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Nature of Business and Basis of" sheetId="7" r:id="rId7"/>
    <s:sheet name="Summary of Significant Accounti" sheetId="8" r:id="rId8"/>
    <s:sheet name="Business Combinations" sheetId="9" r:id="rId9"/>
    <s:sheet name="Fair Value Measurements" sheetId="10" r:id="rId10"/>
    <s:sheet name="Accounts Receivable" sheetId="11" r:id="rId11"/>
    <s:sheet name="Property and Equipment" sheetId="12" r:id="rId12"/>
    <s:sheet name="Goodwill and Intangible Assets" sheetId="13" r:id="rId13"/>
    <s:sheet name="Accrued Expenses and Other Liab" sheetId="14" r:id="rId14"/>
    <s:sheet name="Income Taxes" sheetId="15" r:id="rId15"/>
    <s:sheet name="Employee Benefit Plans" sheetId="16" r:id="rId16"/>
    <s:sheet name="Employee Share-Based Compensati" sheetId="17" r:id="rId17"/>
    <s:sheet name="Capital Stock" sheetId="18" r:id="rId18"/>
    <s:sheet name="Commitments and Contingencies" sheetId="19" r:id="rId19"/>
    <s:sheet name="Revolving Credit Facility" sheetId="20" r:id="rId20"/>
    <s:sheet name="Sale of Intellectual Property" sheetId="21" r:id="rId21"/>
    <s:sheet name="Geographic Information" sheetId="22" r:id="rId22"/>
    <s:sheet name="Unaudited Supplementary Quarter" sheetId="23" r:id="rId23"/>
    <s:sheet name="Summary of Significant Accoun24" sheetId="24" r:id="rId24"/>
    <s:sheet name="Summary of Significant Accoun25" sheetId="25" r:id="rId25"/>
    <s:sheet name="Business Combinations (Tables)" sheetId="26" r:id="rId26"/>
    <s:sheet name="Fair Value Measurements (Tables" sheetId="27" r:id="rId27"/>
    <s:sheet name="Accounts Receivable (Tables)" sheetId="28" r:id="rId28"/>
    <s:sheet name="Property and Equipment (Tables)" sheetId="29" r:id="rId29"/>
    <s:sheet name="Goodwill and Intangible Assets " sheetId="30" r:id="rId30"/>
    <s:sheet name="Accrued Expenses and Other Li31" sheetId="31" r:id="rId31"/>
    <s:sheet name="Income Taxes (Tables)" sheetId="32" r:id="rId32"/>
    <s:sheet name="Employee Share-Based Compensa33" sheetId="33" r:id="rId33"/>
    <s:sheet name="Commitments and Contingencies (" sheetId="34" r:id="rId34"/>
    <s:sheet name="Geographic Information (Tables)" sheetId="35" r:id="rId35"/>
    <s:sheet name="Unaudited Supplementary Quart36" sheetId="36" r:id="rId36"/>
    <s:sheet name="Summary of Significant Accoun37" sheetId="37" r:id="rId37"/>
    <s:sheet name="Summary of Significant Accoun38" sheetId="38" r:id="rId38"/>
    <s:sheet name="Summary of Significant Accoun39" sheetId="39" r:id="rId39"/>
    <s:sheet name="Business Combinations - Additio" sheetId="40" r:id="rId40"/>
    <s:sheet name="Business Combinations - Summary" sheetId="41" r:id="rId41"/>
    <s:sheet name="Business Combinations - Summa42" sheetId="42" r:id="rId42"/>
    <s:sheet name="Fair Value Measurements - Compa" sheetId="43" r:id="rId43"/>
    <s:sheet name="Fair Value Measurements - Addit" sheetId="44" r:id="rId44"/>
    <s:sheet name="Fair Value Measurements - Recon" sheetId="45" r:id="rId45"/>
    <s:sheet name="Accounts Receivable - Additiona" sheetId="46" r:id="rId46"/>
    <s:sheet name="Accounts Receivable - Changes i" sheetId="47" r:id="rId47"/>
    <s:sheet name="Property and Equipment - Compon" sheetId="48" r:id="rId48"/>
    <s:sheet name="Property and Equipment - Additi" sheetId="49" r:id="rId49"/>
    <s:sheet name="Goodwill and Intangible Asset50" sheetId="50" r:id="rId50"/>
    <s:sheet name="Goodwill and Intangible Asset51" sheetId="51" r:id="rId51"/>
    <s:sheet name="Goodwill and Intangible Asset52" sheetId="52" r:id="rId52"/>
    <s:sheet name="Goodwill and Intangible Asset53" sheetId="53" r:id="rId53"/>
    <s:sheet name="Goodwill and Intangible Asset54" sheetId="54" r:id="rId54"/>
    <s:sheet name="Accrued Expenses and Other Li55" sheetId="55" r:id="rId55"/>
    <s:sheet name="Income Taxes - Additional Infor" sheetId="56" r:id="rId56"/>
    <s:sheet name="Income Taxes - Components of Co" sheetId="57" r:id="rId57"/>
    <s:sheet name="Income Taxes - Schedule of Dome" sheetId="58" r:id="rId58"/>
    <s:sheet name="Income Taxes - Statutory Federa" sheetId="59" r:id="rId59"/>
    <s:sheet name="Income Taxes - Components of De" sheetId="60" r:id="rId60"/>
    <s:sheet name="Income Taxes - Deferred Tax Val" sheetId="61" r:id="rId61"/>
    <s:sheet name="Income Taxes - Reconciliation o" sheetId="62" r:id="rId62"/>
    <s:sheet name="Employee Benefit Plans - Additi" sheetId="63" r:id="rId63"/>
    <s:sheet name="Employee Share-Based Compensa64" sheetId="64" r:id="rId64"/>
    <s:sheet name="Employee Share-Based Compensa65" sheetId="65" r:id="rId65"/>
    <s:sheet name="Employee Share-Based Compensa66" sheetId="66" r:id="rId66"/>
    <s:sheet name="Employee Share-Based Compensa67" sheetId="67" r:id="rId67"/>
    <s:sheet name="Employee Share-Based Compensa68" sheetId="68" r:id="rId68"/>
    <s:sheet name="Employee Share-Based Compensa69" sheetId="69" r:id="rId69"/>
    <s:sheet name="Capital Stock - Additional Info" sheetId="70" r:id="rId70"/>
    <s:sheet name="Commitments and Contingencies -" sheetId="71" r:id="rId71"/>
    <s:sheet name="Commitments and Contingencies72" sheetId="72" r:id="rId72"/>
    <s:sheet name="Revolving Credit Facility - Add" sheetId="73" r:id="rId73"/>
    <s:sheet name="Sale of Intellectual Property -" sheetId="74" r:id="rId74"/>
    <s:sheet name="Geographic Information - Schedu" sheetId="75" r:id="rId75"/>
    <s:sheet name="Unaudited Supplementary Quart76" sheetId="76" r:id="rId76"/>
    <s:sheet name="Unaudited Supplementary Quart77" sheetId="77" r:id="rId77"/>
  </s:sheets>
  <s:definedNames/>
  <s:calcPr calcId="124519" calcMode="auto" fullCalcOnLoad="1"/>
</s:workbook>
</file>

<file path=xl/sharedStrings.xml><?xml version="1.0" encoding="utf-8"?>
<sst xmlns="http://schemas.openxmlformats.org/spreadsheetml/2006/main" uniqueCount="780">
  <si>
    <t>Document and Entity Information - USD ($) $ in Millions</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DGW</t>
  </si>
  <si>
    <t>Entity Registrant Name</t>
  </si>
  <si>
    <t>EDGEWATER TECHNOLOGY INC/DE/</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 of $150</t>
  </si>
  <si>
    <t>Prepaid expenses and other current assets</t>
  </si>
  <si>
    <t>Total current assets</t>
  </si>
  <si>
    <t>Property and equipment, net</t>
  </si>
  <si>
    <t>Intangible assets, net</t>
  </si>
  <si>
    <t>Goodwill</t>
  </si>
  <si>
    <t>Deferred tax assets, net</t>
  </si>
  <si>
    <t>Other assets</t>
  </si>
  <si>
    <t>Total assets</t>
  </si>
  <si>
    <t>Current liabilities:</t>
  </si>
  <si>
    <t>Accounts payable</t>
  </si>
  <si>
    <t>Accrued liabilities</t>
  </si>
  <si>
    <t>Short-term portion of contingent earnout consideration</t>
  </si>
  <si>
    <t>Deferred revenue</t>
  </si>
  <si>
    <t>Total current liabilities</t>
  </si>
  <si>
    <t>Revolving credit facility</t>
  </si>
  <si>
    <t>Long-term portion of contingent earnout consideration</t>
  </si>
  <si>
    <t>Other liabilities</t>
  </si>
  <si>
    <t>Total liabilities</t>
  </si>
  <si>
    <t>Commitments and contingencies (Note 13)</t>
  </si>
  <si>
    <t xml:space="preserve"> </t>
  </si>
  <si>
    <t>Stockholders' equity:</t>
  </si>
  <si>
    <t>Preferred stock, $0.01 par value; 2,000 shares authorized, no shares issued or outstanding</t>
  </si>
  <si>
    <t>Common stock, $0.01 par value; 48,000 shares authorized, 29,736 shares issued and 11,862 and 11,440 shares outstanding as of December 31, 2015 and 2014, respectively</t>
  </si>
  <si>
    <t>Paid-in capital</t>
  </si>
  <si>
    <t>Treasury stock, at cost, 17,874 and 18,296 shares at December 31, 2015 and 2014, respectively</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Loss) - USD ($) shares in Thousands</t>
  </si>
  <si>
    <t>Dec. 31, 2013</t>
  </si>
  <si>
    <t>Revenue:</t>
  </si>
  <si>
    <t>Service revenue</t>
  </si>
  <si>
    <t>Software revenue</t>
  </si>
  <si>
    <t>Reimbursable expenses</t>
  </si>
  <si>
    <t>Total revenue</t>
  </si>
  <si>
    <t>Cost of revenue:</t>
  </si>
  <si>
    <t>Project and personnel costs</t>
  </si>
  <si>
    <t>Software costs</t>
  </si>
  <si>
    <t>Total cost of revenue</t>
  </si>
  <si>
    <t>Gross profit</t>
  </si>
  <si>
    <t>Operating expenses:</t>
  </si>
  <si>
    <t>Selling, general and administrative</t>
  </si>
  <si>
    <t>Direct acquisition costs</t>
  </si>
  <si>
    <t>Consent solicitation expenses</t>
  </si>
  <si>
    <t>Lease abandonment charge</t>
  </si>
  <si>
    <t>Fullscope embezzlement loss recovery</t>
  </si>
  <si>
    <t>Depreciation and amortization</t>
  </si>
  <si>
    <t>Total operating expenses</t>
  </si>
  <si>
    <t>Operating income</t>
  </si>
  <si>
    <t>Other expense, net</t>
  </si>
  <si>
    <t>(Loss) income before income taxes</t>
  </si>
  <si>
    <t>Tax provision (benefit)</t>
  </si>
  <si>
    <t>Net (loss) income</t>
  </si>
  <si>
    <t>Comprehensive (loss) income:</t>
  </si>
  <si>
    <t>Currency translation adjustment</t>
  </si>
  <si>
    <t>Total comprehensive (loss) income</t>
  </si>
  <si>
    <t>(Loss) income per share:</t>
  </si>
  <si>
    <t>Basic net (loss) income per share of common stock</t>
  </si>
  <si>
    <t>Diluted net (loss) income per share of common stock</t>
  </si>
  <si>
    <t>Shares used in computing basic net (loss) income per share of common stock</t>
  </si>
  <si>
    <t>Shares used in computing diluted net (loss) income per share of common stock</t>
  </si>
  <si>
    <t>Consolidated Statements of Stockholders' Equity - USD ($) $ in Thousands</t>
  </si>
  <si>
    <t>Total</t>
  </si>
  <si>
    <t>Common Stock [Member]</t>
  </si>
  <si>
    <t>Paid-in Capital [Member]</t>
  </si>
  <si>
    <t>Treasury Stock [Member]</t>
  </si>
  <si>
    <t>Accumulated Other Comprehensive Loss [Member]</t>
  </si>
  <si>
    <t>Retained (Deficit) [Member]</t>
  </si>
  <si>
    <t>BALANCE at Dec. 31, 2012</t>
  </si>
  <si>
    <t>BALANCE, Shares at Dec. 31, 2012</t>
  </si>
  <si>
    <t>Issuance of common stock related to employee stock plans</t>
  </si>
  <si>
    <t>Issuance of common stock related to employee stock plans, Shares</t>
  </si>
  <si>
    <t>Repurchases of common stock</t>
  </si>
  <si>
    <t>Repurchases of common stock, Shares</t>
  </si>
  <si>
    <t>Share-based compensation expense</t>
  </si>
  <si>
    <t>Net income (loss)</t>
  </si>
  <si>
    <t>BALANCE at Dec. 31, 2013</t>
  </si>
  <si>
    <t>BALANCE, Shares at Dec. 31, 2013</t>
  </si>
  <si>
    <t>BALANCE at Dec. 31, 2014</t>
  </si>
  <si>
    <t>BALANCE, Shares at Dec. 31, 2014</t>
  </si>
  <si>
    <t>BALANCE at Dec. 31, 2015</t>
  </si>
  <si>
    <t>BALANCE, Shares at Dec. 31, 2015</t>
  </si>
  <si>
    <t>Consolidated Statements of Cash Flows - USD ($)</t>
  </si>
  <si>
    <t>CASH FLOWS FROM OPERATING ACTIVITIES:</t>
  </si>
  <si>
    <t>Adjustments to reconcile net (loss) income to net cash provided by operating activities:</t>
  </si>
  <si>
    <t>Provision for doubtful accounts</t>
  </si>
  <si>
    <t>Deferred income taxes</t>
  </si>
  <si>
    <t>Share-based compensation</t>
  </si>
  <si>
    <t>Excess tax benefits from stock options</t>
  </si>
  <si>
    <t>Lease abandonment</t>
  </si>
  <si>
    <t>(Gain) loss on disposal of fixed assets</t>
  </si>
  <si>
    <t>Accretion of contingent earnout consideration</t>
  </si>
  <si>
    <t>Changes in operating accounts, net of acquisitions:</t>
  </si>
  <si>
    <t>Accounts receivable</t>
  </si>
  <si>
    <t>Net cash provided by operating activities</t>
  </si>
  <si>
    <t>CASH FLOWS FROM INVESTING ACTIVITIES:</t>
  </si>
  <si>
    <t>Acquisition of intellectual property</t>
  </si>
  <si>
    <t>Capitalization of product development costs</t>
  </si>
  <si>
    <t>Purchases of property and equipment</t>
  </si>
  <si>
    <t>Net cash used in investing activities</t>
  </si>
  <si>
    <t>CASH FLOWS FROM FINANCING ACTIVITIES:</t>
  </si>
  <si>
    <t>Proceeds from employee stock purchase plans and stock option exercises</t>
  </si>
  <si>
    <t>Borrowings under revolving credit facility</t>
  </si>
  <si>
    <t>Purchases of treasury stock</t>
  </si>
  <si>
    <t>Net cash provided by (used in) financing activities</t>
  </si>
  <si>
    <t>Effects of exchange rates on cash</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Issuance of restricted stock awards</t>
  </si>
  <si>
    <t>Zero2Ten [Member]</t>
  </si>
  <si>
    <t>Net cash used to acquire Zero2Ten/Branchbird/M2 Dynamics</t>
  </si>
  <si>
    <t>Branchbird [Member]</t>
  </si>
  <si>
    <t>M2 Dynamics [Member]</t>
  </si>
  <si>
    <t>Nature of Business and Basis of Presentation</t>
  </si>
  <si>
    <t>Accounting Policies [Abstract]</t>
  </si>
  <si>
    <t>1. NATURE OF BUSINESS AND
BASIS OF PRESENTATION:
Edgewater
Technology, Inc. (“Edgewater”, the
“Company”, “we”, or “our”),
headquartered in Wakefield, Massachusetts, helps the C-suite drive
transformational change through its unique selection of business
and technology services and channel-based solutions.
Classic
consulting disciplines (such as business advisory, process
improvement, organizational change management, M&amp;A due
diligence, and domain expertise) are blended with technical
services (such as digital transformation, technical roadmaps, data
and analytics services, custom development and system integration)
to help organizations leverage investments in legacy IT assets to
create new digital business models.
Delivering both
on premise and in the cloud, Edgewater offers two major
channel-based services. In the Oracle channel, Edgewater Ranzal
provides Business Analytics solutions leveraging Oracle EPM, BI and
Big Data technologies. In the Microsoft channel, Edgewater
Fullscope delivers Dynamics AX ERP, Business Intelligence and CRM
solutions primarily in the manufacturing space.</t>
  </si>
  <si>
    <t>Summary of Significant Accounting Policies</t>
  </si>
  <si>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
The
consolidated financial statements include the accounts of Edgewater
and its wholly-owned subsidiaries. All intercompany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The Company did not
identify any recognizable events during this period. Use of Estimates
–
Our
consolidated financial statements are prepared in accordance with
accounting principles generally accepted in the United States of
America. These accounting principles require management to make
certain estimates, judgments and assumptions that affect the
reported amounts of assets, liabilities and disclosure of
contingent assets and liabilities at the date of the financial
statements and the reported amount of revenues and expenses during
the reporting period. These estimates, judgments and assumptions
used in preparing the accompanying consolidated financial
statements are based upon management’s evaluation of the
relevant facts and circumstances as of the date of the consolidated
financial statements. Although the Company regularly assesses these
estimates, judgments and assumptions used in preparing these
consolidated financial statements, actual results could differ from
those estimates. Changes in estimates are recorded in the period in
which they become known. Cash and Cash
Equivalents –
Cash and cash
equivalent balances consist of deposits and investments in money
market funds. All highly liquid investments with remaining
maturities of three months or less at the date of purchase are
considered cash equivalents. The Company’s cash equivalents
consisted of $4.1 million in money market funds as of
December 31, 2014. The Company had no such cash equivalents as
of December 31, 2015.
Property and Equipment
–
Property and
equipment are stated at cost, net of accumulated depreciation and
amortization. Property and equipment are depreciated on a
straight-line basis over the estimated useful lives of the assets,
which range from three to ten years. Additions that extend the
lives of the assets are capitalized, while repairs and maintenance
costs are expensed as incurred. Product Development
Costs –
The Company
periodically develops software modules to be used within the
Microsoft Dynamics AX environment. Capitalization of qualified
software development costs begins upon the establishment of
technological feasibility. Amortization of capitalized software
development costs, which is recorded as a component of cost of
revenue, is provided on a product-by-product basis, beginning upon
commercial release of the product, and continuing over the
remaining estimated economic life of the product, not to exceed
three years. At each balance sheet date, the Company evaluates the
unamortized capitalized software development costs for potential
impairment by comparing the net unamortized balance to the net
realizable value of the products. The Company capitalized a total
of $40 thousand in software development costs during the year ended
December 31, 2014. No such software development costs were
capitalized during the year ended December 31, 2015.
Amortization expense of $191 thousand, $214 thousand and $327
thousand has been recorded (within software costs on the
consolidated statements of comprehensive income (loss)) during the
years ended December 31, 2015, 2014 and 2013,
respectively. Impairment of Long-Lived
Assets –
The Company
evaluates its long-lived assets for impairment whenever events or
changes in circumstances indicate that the carrying amount of such
assets may not be recoverable. Impairment is generally assessed by
a comparison of cash flows expected to be generated by an asset to
its carrying value. If such assets are considered to be impaired,
the impairment to be recognized is measured by the amount by which
the carrying amount of the asset exceeds its fair value. Goodwill and Intangible
Assets –
Goodwill has an
indefinite useful life and is not amortized but is evaluated for
impairment annually (the “Annual Impairment Test”) or
whenever events or changes in circumstances indicate that the
carrying value may not be recoverable. Intangible assets consist
primarily of non-compete arrangements, customer relationships and
trade names and trademarks. Intangible assets that have finite
lives are amortized using either the straight-line method or based
on estimated future cash flows to approximate the pattern in which
the economic benefit of the asset will be utilized. Amortization is
recorded over the estimated useful lives ranging from 1.5 to 6
years and is further described in Note 7.
The Company
engages in business activities in one reportable segment, which
combines management consulting, technical knowledge, and enterprise
management solutions to develop custom technology and business
process solutions. The Company has three reporting units (which
also constitute our operating segments) for purposes of its
allocation of goodwill and performance of its impairment
evaluation. The Company aggregates our three individual operating
segments into one reportable segment based upon similar economic
characteristics and other operating similarities.
Goodwill is
tested for impairment annually at the reporting unit level
utilizing the “fair value” methodology. The annual
measurement date is December 2. Factors the Company considers
important that could trigger an interim review for impairment
include, but are not limited to, the following:
¡
Significant under-performance relative to historical or
projected future operating results;
¡
Significant changes in the manner of its use of acquired assets
or the strategy for its overall business;
¡
Significant negative industry or economic trends;
¡
Significant decline in its stock price for a sustained period;
and
¡
Its market capitalization relative to net book
value.
Goodwill is
evaluated for impairment using a two-step process. The first step
is to compare the fair value of the reporting unit to the carrying
amount of the reporting unit (the “First Step”). If the
carrying amount exceeds the fair value, a second step must be
followed to calculate potential impairment (the “Second
Step”). Otherwise, if the fair value of the reporting unit
exceeds the carrying amount, the goodwill is not considered to be
impaired as of the measurement date. In its review of the carrying
value of the goodwill, the Company determines fair values for the
reporting unit using the Income Approach, or more specifically the
Discounted Cash Flow Method, and the Market Approach, utilizing the
Guideline Company Method. These valuation methods require
management to project revenues, operating expenses, working capital
investment, capital spending and cash flows for the reporting unit
over a multi-year period, as well as determine the weighted average
cost of capital to be used as a discount rate. The 2015 analysis
confirmed that fair values exceeded carrying values, and therefore
no impairment existed, and accordingly, a second step analysis was
not deemed necessary. Revenue Recognition
–
Our Company
recognizes revenue primarily through the provision of consulting
services and the resale of third-party, off the shelf software and
maintenance.
We recognize
revenue by providing consulting services under written service
contracts with our customers. The service contracts we enter into
generally fall into three specific categories: time and materials,
fixed-price and retainer.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30 days from invoice
date. Out-of-pocket reimbursable expenses charged to customers are
reflected as revenue.
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VSO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is made. Any known or
probable losses on projects are charged to operations in the period
in which such losses are determined. A formal project review
process takes place quarterly, although projects are evaluated on
an ongoing basis. Management reviews the estimated total direct
costs on each contract to determine if the estimated amounts are
accurate, and estimates are adjusted as needed in the period
identified. No material losses were recognized on contracts during
the years ended December 31, 2015, 2014 or 2013.
We also perform
services on a monthly retainer basis under infrastructure service
contracts, which include monthly hosting and support services.
Revenue under periodic retainer-based contracts is recognized
ratably over the contract period, as outlined within the respective
contract. In the event additional services are required, above the
minimum retained or contracted amount, then such services are
billed on a time and materials basis.
Typically, the
Company provides warranty services on its fixed-price contracts
related to providing customers with the ability to have any
“design flaws” remedied and/or have our Company
“fix” routine defects. The warranty services, as
outlined in the respective contracts, are provided for a specific
period of time after a project is complete. The Company values the
warranty services based upon historical labor hours incurred for
similar services at standard billing rates. Revenue related to the
warranty provisions within our fixed-price contracts is recognized
as the services are performed or the revenue is earned. The
warranty period is typically for a 30-60 day period after the
project is complete.
Customer
prepayments, even if nonrefundable, are deferred (classified as
deferred revenue) and recognized over future periods as services
are performed.
Software
revenue represents the resale of certain third-party off-the-shelf
software and maintenance and is recorded on a gross basis provided
we act as a principal in the transaction, which we have determined
based upon several factors including, but not limited to, the fact
that we have credit risk and we set the price to the end user. In
the event we do not meet the requirements to be considered a
principal in the software sale transaction and act as an agent,
software revenue will be recorded on a net basis.
Prior to the
second quarter of 2013, we recorded substantially all of our
software resale revenue on a gross basis (reporting the revenue and
cost from the transaction in our consolidated statement of
comprehensive income (loss)). However, beginning in the second
quarter of 2013, due to changes in the nature of the terms of
certain of our Microsoft Dynamics AX software resale arrangements
(primarily the risk of credit loss and ability to establish
pricing), we began to recognize a portion of our software resale
revenue on a net basis (reporting only the net profit from the
transaction as revenue in our consolidated statement of
comprehensive income (loss)).
The majority of
the software sold by the Company is delivered electronically. For
software that is delivered electronically, we consider delivery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The Company
enters into multiple element arrangements which typically include
software, post-contract support (or maintenance), and consulting
services. Consistent with the software described above, maintenance
that is in the form of a pass through transaction is recognized
upon delivery of the software, as all related warranty and
maintenance is performed by the primary software vendor and not the
Company. Maintenance fee revenue for the Company’s software
products, which is inconsequential in all years presented, is
recognized ratably over the term of the arrangements, which are
generally for a one-year period. The Company has established VSOE
with respect to the services provided based on the price charged
when the services are sold separately. The Company has established
VSOE for maintenance based upon the stated renewal rate.
In June 2012,
Microsoft purchased the Company’s internally developed PI2
software and intellectual property (the “PI2 Solution”)
for an aggregate purchase price of $3.25 million. The sale of the
PI2 Solution was a significant multiple element contract. This
contract includes $3.25 million of license consideration and
subsequent development and training services. At the time of the
sale, we determined that the license did not have stand-alone value
without the services, and accordingly we accounted for the license
and related services as one unit. Since June 2012, we have
recognized the license revenue over the period the expected
services are to be performed.
The Company
recognized $2.5 million in PI2-related software revenue during the
year ended December 31, 2013. As of December 31, 2013,
there was no future PI2-related software revenue expected to be
recognized as the Company had completed all deliverables required
under the associated Microsoft services contracts. Allowance for Doubtful
Accounts –
The Company
maintains an allowance for doubtful accounts related to its
accounts receivable that have been deemed to have a high risk of
uncollectability. Management reviews its accounts receivable
balances on a monthly basis to determine if any receivables are
potentially uncollectible. Management further analyzes historical
collection trends and changes in its customer payment patterns,
customer concentration and credit worthiness when evaluating the
adequacy of its allowance for doubtful accounts. The Company
includes any accounts receivable balances that are deemed to be
potentially uncollectible, along with a general reserve, in its
overall allowance for doubtful accounts.
Billed and
unbilled receivables that are specifically identified as being at
risk are provided for with a charge to revenue or bad debts as
appropriate in the period the risk is identified.
Based on the
information available, management believes the allowance for
doubtful accounts is adequate; however, future write-offs could
exceed the recorded allowance. Cost of Services
–
Our cost of
services is composed primarily of project personnel costs,
including direct salaries, payroll taxes, employee benefits,
contractor costs and travel expenses for personnel dedicated to
customer projects. These costs represent the most significant
expense we incur in providing our services.
Consent Solicitation
Expense
During the
fourth quarter 2015, the Company incurred $495 thousand of legal
and advisory expenses in connection with its defense against a
consent solicitation. No such expenses were incurred in the years
ended December 31, 2014 or 2013. Other Expense, Net
–
The following
table represents the components of other expense, net:
Year Ended December 31,
2015 2014 2013
(In
Thousands)
Interest expense (income),
net $ 18 $ 15 $ (2 )
Accretion of contingent
earnout consideration $ 1,710 $ - $ -
Loss on foreign exchange
transactions $ 285 $ 166 $ 94
Other expense,
net $ 2,013 $ 181 $ 92
Provision for Taxes
–
In determining
our current income tax provision, we assess temporary differences
resulting from different treatments of items for tax and accounting
purposes. These differences result in deferred tax assets and
liabilities, which are recorded in our consolidated balance sheets.
We evaluate the realizability of our deferred tax assets and assess
the need for a valuation allowance on an ongoing basis. In
evaluating our deferred tax assets, we consider whether it is more
likely than not that the deferred income tax assets will be
realized. The ultimate realization of our deferred tax assets
depends upon generating sufficient future taxable income during the
periods in which our temporary differences either become deductible
or expire. This assessment requires significant
judgment.
Any future
changes in the valuation allowance could result in additional
income tax expense (benefit) and reduce or increase
stockholders’ equity, and such changes could have a
significant impact upon our earnings in the future.
Income tax
reserves are based on a determination of whether and how much of a
tax benefit taken by the Company in its tax filings or positions is
more likely than not realized based on the technical merits of the
position. Potential interest and penalties associated with such
uncertain tax position is recorded as a component of the income tax
provision.
Earnings Per Share
–
A
reconciliation of net (loss) income and weighted average shares
used in computing basic and diluted net income per share is as
follows:
Year Ended
December 31,
2015 2014 2013
(In Thousands, Except Per
Share Data)
Basic net (loss) income
per share:
Net (loss) income
applicable to common shares $ (4,060 ) $ 4,064 $ 34,708
Weighted average common
shares outstanding 11,505 11,131 10,813
Basic (loss) net income per
share of common stock $ (0.35 ) $ 0.37 $ 3.21
Diluted net (loss)
income per share:
Net (loss) income
applicable to common shares $ (4,060 ) $ 4,064 $ 34,708
Weighted average common
shares outstanding 11,505 11,131 10,813
Dilutive effects of stock
options and restricted stock awards - 1,959 1,218
Weighted average common
shares, assuming dilutive effect of stock options 11,505 13,090 12,031
Diluted net (loss) income
per share of common stock $ (0.35 ) $ 0.31 $ 2.88
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Had such shares been
included, shares for the diluted computation would have increased
by approximately 63 thousand, 47 thousand and
507 thousand in the years ended December 31, 2015, 2014
and 2013, respectively. As of December 31, 2015 and 2014,
there were approximately 3.9 million and 3.9 million
share-based awards outstanding under the Company’s equity
plans, respectively. Options to purchase 1.9 million shares of
common stock that were outstanding during the year ended
December 31, 2015 were not included in the computation of
diluted net loss per share due to the reported periodic
loss. Concentrations of Credit
Risk
Financial
instruments that potentially subject the Company to significant
concentration of market or credit risk consist principally of cash
equivalent instruments and accounts receivable. The Company places
its cash balances with reputable financial institutions. Trade
receivables potentially subject the Company to credit risk. The
Company extends credit to its customers based upon an evaluation of
the customer’s financial condition and credit history and
generally does not require collateral.
Cash and cash
equivalents are maintained at financial institutions and, at times,
balances may exceed federally insured limits. We have never
experienced any losses related to these balances.
The Company has
historically incurred minimal credit losses. No customer balances
were in excess of 10% of the Company’s total receivables
balance as of December 31, 2015 or 2014.
For the years
ended December 31, 2015, 2014 and 2013, no customer
represented 10% or more of the Company’s total revenue or
total service revenue. For the years ended December 31, 2015,
2014 and 2013, our five largest customers represented 11.8%, 17.8%
and 16.5% of our service revenue in the aggregate,
respectively. Comprehensive Income
(Loss) –
Other
comprehensive income (loss) consists of periodic currency
translation adjustments. Share-Based Compensation
–
The Company
recognizes the total fair value of share-based awards as
compensation expense, over the requisite employee service period
(generally the vesting period of the grant). The Company has used
the Black-Scholes option-pricing model to compute the estimated
fair value of stock option grants on the date of the award. The
Black-Scholes option-pricing model includes assumptions regarding
dividend yields, expected volatility, expected option term and
risk-free interest rates. The Company estimates expected volatility
based upon historical volatility. The risk-free interest rate is
based on the U.S. Treasury yield curve in effect at the time of
grant. Restricted stock awards are valued at the price of our
common stock on the date of the award.
The assumptions
used in computing the fair value of share-based awards reflect
management’s best estimates but involve uncertainties
relating to market and other conditions, many of which are outside
of the Company’s control. As a result, if other assumptions
or estimates had been used, the share-based compensation expense
that was recorded for the years ended December 31, 2015, 2014,
and 2013 could have been materially different. Furthermore, if
different assumptions are used in future periods, share-based
compensation expense could be materially impacted in the
future. Foreign Currency
Translation —
The financial
statements for Edgewater’s non-U.S. operations use the local
currency as the functional currency and are translated to U.S.
dollars. For assets and liabilities, the year-end rate is used. For
revenues, expenses, gains and losses, the average rate for the
period is used. Unrealized currency adjustments in our financial
statements are accumulated in equity as a component of accumulated
other comprehensive income (loss). Realized net gains (losses) on
foreign currency transactions are immaterial and are reflected in
earnings. Recent Accounting
Pronouncements —
In May 2014,
the Financial Accounting Standards Board (FASB) issued Accounting
Standards Update No. 2014-09, Revenue from Contracts
with Customers
In August 2014,
FASB issued Accounting Standards Update No. 2014-15,
“ Disclosure of Uncertainties about an Entity’s
Ability to Continue as a Going Concern
In September
2015, FASB issued Accounting Standards Update No. 2015-16,
“ Simplifying the Accounting for Measurement-Period
Adjustments
In November
2015, FASB issued Accounting Standards Update No. 2015-17,
Income Taxes (Topic 740) Balance Sheet Classification of
Deferred Taxes
In February
2016, FASB issued ASU No. 2016-02, Leases</t>
  </si>
  <si>
    <t>Business Combinations</t>
  </si>
  <si>
    <t>Business Combinations [Abstract]</t>
  </si>
  <si>
    <t>3. BUSINESS
COMBINATIONS:
M2 Dynamics
Inc. (“M2 Dynamics”):
The Company
initially estimated total fair value of the purchase price
consideration to be $19.8 million. The initial cash consideration
paid at close consisted of the $16.1 million base purchase price
plus $596 thousand attributable to a net working capital
adjustment. The initial cash consideration paid by the Company was
increased by $3.0 million, representing the adjusted fair value
estimate of additional contingent earnout consideration that may be
earned M2 Dynamics, which is described in more detail
below.
The Company, as
of December 31, 2015, has accrued $3.1 million in potential
future contingent earnout consideration payable to M2 Dynamics
related to the completion of the one-year earnout period. The
maximum amount of contingent earnout consideration that M2 Dynamics
can earn during the earnout period is capped at $6.6
million.
In addition to
the above payments, the Company incurred approximately $801
thousand in direct transaction costs, which was expensed (within
direct acquisition costs on the consolidated statement of
comprehensive income (loss)) as incurred.
The M2 Dynamics
measurement period is expected to be complete during the first
quarter of 2016.
In connection
with the M2 Dynamics Acquisition, the Company made certain
preliminary estimates related to the fair value of assets acquired,
liabilities assumed, contingent earnout consideration, identified
intangibles and goodwill.
The Company
performed a preliminary estimate of fair value allocation of the
purchase price among assets, liabilities and identified intangible
assets. The preliminary allocation of the purchase price was as
follows:
Total Life (In Years)
(In Thousands)
Accounts
receivable $ 2,878
Other assets 21
Accounts payable and
accrued expenses (866 )
Customer
relationships 7,700 6 Years
Goodwill (deductible for
tax purposes) 10,038
Total purchase
price $ 19,771
The M2 Dynamics
Acquisition was accounted for as a purchase transaction, and
accordingly, the results of comprehensive income (loss), commencing
December 21, 2015, are included in the Company’s
accompanying consolidated statement of comprehensive income
(loss).
The Company
recorded total revenues of $247 thousand and a net loss of $(118)
thousand in its statement of comprehensive income (loss) for the
year ended December 31, 2015 related to the M2 Dynamics
business.
The following
table sets forth supplemental pro forma financial information that
assumes the acquisition of M2 Dynamics was completed at the
beginning of 2015. The information for the year ended
December 31, 2015 includes the historical results of Edgewater
and M2 Dynamics. The pro forma results include estimates and
assumptions regarding the amortization of intangible assets
recognized as part of the acquisition and income taxes. The pro
forma results, as presented, are not necessarily indicative of the
results that would have occurred if the acquisition had occurred on
the date indicated, or that may result in the future.
Unaudited December 31,
2015 2014
(In
Thousands)
Pro forma
revenue $ 129,522 $ 122,956
Pro forma net (loss)
income (2,679 ) 3,565
Pro forma basic net (loss)
income per share $ (0.23 ) $ 0.32
Pro forma diluted net
(loss) income per share $ (0.23 ) $ 0.27
Acquisition
of Branchbird LLC
(“Branchbird”):
The Company
determined the total allocable purchase price consideration to be
$4.2 million. The initial cash consideration paid at closing was
$2.7 million, net of $19 thousand attributable to a net working
capital adjustment. The initial consideration paid by the Company
was increased by $1.4 million, representing our initial estimate of
the fair value of additional contingent earnout consideration that
may be earned by Branchbird, which is described in more detail
below. In addition to the above payments, the Company incurred
approximately $340 thousand in direct transaction costs, which
were expensed (within direct acquisition costs on the consolidated
statement of comprehensive income (loss)) during the year ended
December 31, 2015.
An earnout
agreement was entered into in connection with the Branchbird
Acquisition under which Branchbird is eligible to receive
additional contingent consideration. Contingent earnout
consideration to be paid, if any, to Branchbird will be based upon
the achievement of certain performance measures (and is not
impacted by continued employment status of Branchbird owners) over
two consecutive one-year earnout periods, concluding on
August 16, 2017. The Company has estimated the fair value of
this obligation on the date of acquisition to be $1.4 million. The
maximum amount of contingent earnout consideration that can be
earned by Branchbird is capped at $2.4 million. As of
December 31, 2015, the Company has recorded an accrual of
$1.5 million related to Branchbird contingent earnout
consideration.
In connection
with the Branchbird Acquisition, the Company made certain estimates
related to the fair value of assets acquired, liabilities assumed,
contingent earnout consideration, identified intangibles and
goodwill.
The Company
performed a fair value allocation of the purchase price among
assets, liabilities and identified intangible assets. The
preliminary allocation of the purchase price was as
follows:
Total Life (In Years)
(In Thousands)
Accounts
receivable $ 540
Other assets 16
Accounts payable and
accrued expenses (86 )
Customer
relationships 2,100 5
Goodwill (deductible for
tax purposes) 1,613
Total purchase
price $ 4,183
The Branchbird
Acquisition was accounted for as a purchase transaction, and
accordingly, the results of operations, commencing August 17,
2015, are included in the Company’s accompanying consolidated
statement of comprehensive income (loss). Pro forma financial
information related to the Branchbird Acquisition is not presented
as the effect of this acquisition was not material to the
Company.
Acquisition
of Zero2Ten, Inc.
(“Zero2Ten”):
The Company
determined the total allocable purchase price consideration to be
$9.0 million. The initial cash consideration paid at closing was
$4.5 million. The cash paid at closing consisted of the $5.0
million purchase price less $457 thousand attributable to a net
working capital adjustment. The initial consideration paid by the
Company was increased by $4.4 million, representing our initial
estimate of the fair value estimate of additional contingent
earnout consideration that may be earned by Zero2Ten, which is
described in more detail below. In addition to the above payments,
the Company incurred approximately $613 thousand in direct
transaction costs, which were expensed (within direct acquisition
costs on the consolidated statement of comprehensive income (loss))
during the year ended December 31, 2015.
An earnout
agreement was entered into in connection with the Zero2Ten
Acquisition under which Zero2Ten is eligible to receive additional
contingent consideration. Contingent earnout consideration to be
paid, if any, to Zero2Ten will be based upon the achievement of
certain performance measures (and is not impacted by continued
employment status of Zero2Ten shareholders) over two consecutive
one-year earnout periods, concluding on March 13, 2017. The
Company has estimated the fair value of this obligation on the date
of acquisition to be $4.4 million. The maximum amount of contingent
earnout consideration that can be earned by Zero2Ten is capped at
$8.6 million. As of December 31, 2015, the Company has
recorded an accrual of $5.9 million related to Zero2Ten
contingent earnout consideration.
In connection
with the Zero2Ten Acquisition, the Company made certain estimates
related to the fair value of assets acquired, liabilities assumed,
contingent earnout consideration, identified intangibles and
goodwill.
The Company
performed a fair value allocation of the purchase price among
assets, liabilities and identified intangible assets. The
allocation of the purchase price was as follows:
Total Life (In Years)
(In Thousands)
Accounts
receivable $ 1,596
Other assets 142
Deferred revenue (1,158 )
Accounts payable and
accrued expenses (580 )
Customer
relationships 2,800 5
Goodwill (deductible for
tax purposes) 6,210
Total purchase
price $ 9,010
The Zero2Ten
Acquisition was accounted for as a purchase transaction, and
accordingly, the results of operations, commencing March 13,
2015, are included in the Company’s accompanying consolidated
statement of comprehensive income (loss). Pro forma financial
information related to the Zero2Ten Acquisition is not presented as
the effect of this acquisition was not material to the
Company.</t>
  </si>
  <si>
    <t>Fair Value Measurements</t>
  </si>
  <si>
    <t>Fair Value Disclosures [Abstract]</t>
  </si>
  <si>
    <t>4. FAIR VALUE
MEASUREMENTS:
The following
valuation hierarchy is used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our own
assumptions used to measure assets and liabilities at fair
value.
A financial
asset’s or liability’s classification within the
hierarchy is determined based on the lowest level input that is
significant to the fair value measurement.
As of
December 31, 2015, the Company’s only financial assets
and liabilities required to be measured on a recurring basis were
its contingent earnout obligations. As of December 31, 2014
and 2013, the Company’s only financial assets and liabilities
required to be measured on a recurring basis were its money market
investments.
The following
table represents the Company’s fair value hierarchy for its
financial assets and liabilities required to be measured on a
recurring basis:
Basis of Fair Value
Measurements
Balance Quoted Prices Significant Significant
(In
Thousands)
Balance at
December 31, 2015:
Financial
liabilities:
Contingent earnout
consideration $ 10,540 $ - $ - $ 10,540
Total financial
liabilities $ 10,540 $ - $ - $ 10,540
Balance at
December 31, 2014:
Financial
assets:
Money market
investment $ 4,084 $ 4,084 $ - $ -
Total financial
assets $ 4,084 $ 4,084 $ - $ -
No financial
instruments were transferred into or out of Level 3 classification
during the year ended December 31, 2015.
The Company has
classified its net liability for contingent earnout considerations
relating to its Zero2Ten, Branchbird and M2 Dynamics Acquisitions
within Level 3 of the fair value hierarchy because the fair value
is determined using significant unobservable inputs, which included
probability weighted cash flows. A description of these
acquisitions is included within Note 3. The contingent earnout
payments for each acquisition are based on the achievement of
certain revenue and earnings before interest, taxes, depreciation
and amortization targets.
A
reconciliation of the beginning and ending Level 3 net liabilities
for the nine-month period ended December 31, 2015 is as
follows:
Fair Value
(In Thousands)
Balance at
December 31, 2014 $ -
Initial estimate of fair
value related to Zero2Ten contingent earnout
consideration 4,367
Initial estimate of fair
value related to Branchbird contingent earnout
consideration 1,428
Initial estimate of fair
value related to M2 Dynamics contingent earnout
consideration 3,035
Accretion of contingent
earnout consideration (included within other expense,
net) 1,710
Ending balance at
December 31, 2015 $ 10,540
As of
December 31, 2015 and December 31, 2014, the fair values
of our other financial instruments, which include cash and cash
equivalents, accounts receivable and accounts payable, approximate
the carrying amounts of the respective asset and/or liability due
to the short-term nature of these financial instruments. Borrowings
under the Company’s revolving credit facility approximate
fair value due to their market rate of interest.</t>
  </si>
  <si>
    <t>Accounts Receivable</t>
  </si>
  <si>
    <t>Receivables [Abstract]</t>
  </si>
  <si>
    <t>5. ACCOUNTS
RECEIVABLE:
Included in
accounts receivable are unbilled amounts totaling approximately
$4.8 million and $2.4 million at December 31, 2015 and 2014,
respectively, which relate to services performed during the year
and billed in the subsequent year. The Company maintains allowances
for potential losses which management believes are adequate to
absorb any probable losses to be incurred in realizing the accounts
receivable amounts recorded in the accompanying consolidated
financial statements.
The following
are the changes in the allowance for doubtful accounts:
Year Ended December 31,
2015 2014 2013
(In
Thousands)
Balance at beginning of
year $ 150 $ 150 $ 250
Provisions for doubtful
accounts 56 47 39
Charge-offs, net of
recoveries (56 ) (47 ) (139 )
Balance at end of
year $ 150 $ 150 $ 150</t>
  </si>
  <si>
    <t>Property and Equipment</t>
  </si>
  <si>
    <t>Property, Plant and Equipment [Abstract]</t>
  </si>
  <si>
    <t>6. PROPERTY AND
EQUIPMENT:
Components of
property and equipment consisted of the following:
December 31,
2015 2014
(In
Thousands)
Furniture, fixtures and
equipment $ 1,683 $ 1,553
Computer equipment and
software 1,365 1,210
Leasehold
improvements 3,024 3,045
6,072 5,808
Less accumulated
depreciation and amortization (5,248 ) (4,779 )
Total $ 824 $ 1,029
Depreciation
expense related to property and equipment for the years ended
December 31, 2015, 2014 and 2013 totaled approximately $618
thousand, $626 thousand and $814 thousand, respectively. The
Company disposed of $238 thousand, $378 thousand and $345 thousand
of equipment that was no longer in use during 2015, 2014 and 2013,
respectively. A gain on disposal of property and equipment of $10
thousand was recognized in the year ended December 31, 2015. A
loss on disposal of property and equipment of $9 thousand was
recognized in the year ended December 31, 2013. No gain or
loss on disposal was recognized during the year ended
December 31, 2014.</t>
  </si>
  <si>
    <t>Goodwill and Intangible Assets</t>
  </si>
  <si>
    <t>Goodwill and Intangible Assets Disclosure [Abstract]</t>
  </si>
  <si>
    <t>7. GOODWILL AND INTANGIBLE
ASSETS:
The changes in
the carrying amount of goodwill are as follows:
Goodwill
(In Thousands)
Balance at January 1,
2014 $ 12,049
Adjustments to goodwill in
2014 -
Balance at
December 31, 2014 12,049
Increases to goodwill in
2015 related to the Zero2Ten, Branchbird and M2 Dynamics
Acquisitions 17,861
Balance at
December 31, 2015 $ 29,910
Cumulative
goodwill impairment charges of $54.6 million (related to
impairments recognized in 2002 and 2008) are reflected in the
ending goodwill balance at December 31, 2015.
As of
December 31, 2015, the net carrying amount of intangible
assets consists of amounts related to business combination
transactions consummated by the Company in 2015 and capitalized
internally developed software costs.
Other net
intangibles amounted to $12.0 million and $480 thousand as of
December 31, 2015 and 2014, respectively. Below is a summary
of the Company’s identifiable intangible assets that are
subject to amortization:
December 31,
2015
Gross Impairment Accumulated Net
(In
Thousands)
Identifiable
intangibles:
Non-compete
agreements $ 3,860 $ - $ 3,860 $ -
Customer
relationships 22,978 - 11,187 11,791
Capitalized product
development costs 1,139 - 940 199
$ 27,977 $ - $ 15,987 $ 11,990
December 31,
2014
Gross Impairment Accumulated Net
(In
Thousands)
Identifiable
intangibles:
Non-compete
agreements $ 3,860 $ - $ 3,822 $ 38
Customer
relationships 10,378 - 10,330 48
Capitalized product
development costs 1,139 - 745 394
$ 15,377 $ - $ 14,897 $ 480
The intangible
assets were identified and valued by the Company. The original
estimated useful lives of the acquired identifiable intangible
assets are as follows:
Non-compete
agreements 4 to 5 years
Customer
relationships 4 to 6 years
Capitalized product
development costs 3 years
Intangible
assets are amortized assuming no expected residual value over the
periods in which the economic benefit of these assets is consumed.
Customer relationships are amortized on an accelerated method based
on the proportional relationship of projected future discounted
cash flows. The weighted average amortization period for all
intangible assets subject to amortization was 5.4 years, 0.5 years
and 1.5 years as of December 31, 2015, 2014 and 2013,
respectively. Amortization expense related to all intangible assets
was $899 thousand, $302 thousand and $738 thousand in 2015, 2014
and 2013, respectively.
Amortization of
$191 thousand, $214 thousand and $327 thousand related to
capitalized software development costs were included within cost of
revenue (specifically within software expense) on the consolidated
statements of comprehensive income (loss) for the years ended
December 31, 2015, 2014 and 2013, respectively.
Estimated
annual amortization expense for the next five years ending
December 31, which encompasses the remaining useful life of
the intangible assets, is as follows:
Amortization
(In Thousands)
2016 $ 3,612
2017 2,804
2018 2,240
2019 1,712
2020 1,057
2021 and
thereafter 565
Total $ 11,990</t>
  </si>
  <si>
    <t>Accrued Expenses and Other Liabilities</t>
  </si>
  <si>
    <t>Payables and Accruals [Abstract]</t>
  </si>
  <si>
    <t>8. ACCRUED EXPENSES AND
OTHER LIABILITIES:
Components of
accrued expenses consisted of the following:
December 31,
2015 2014
(In
Thousands)
Accrued bonuses 2,939 4,268
Accrued payroll related
liabilities 2,423 2,055
Accrued vacation 2,272 2,106
Accrued
commissions 1,496 3,012
Accrued software
expense 1,284 820
Accrued contractor
fees 1,132 589
Accrued professional
service fees 1,016 203
Short-term portion of lease
abandonment accrual 437 609
Deferred rent 220 400
Income tax related
accruals 318 107
Other accrued
expenses 1,949 1,973
Total $ 15,486 $ 16,142
Other long-term
liabilities consisted of the Company’s long-term portion of
lease abandonment accrual as of December 31, 2014.</t>
  </si>
  <si>
    <t>Income Taxes</t>
  </si>
  <si>
    <t>Income Tax Disclosure [Abstract]</t>
  </si>
  <si>
    <t>9. INCOME
TAXES:
General
overview:
The Company is
subject to U.S. federal tax as well as income tax in multiple
states and local and foreign jurisdictions. The Company’s
2004 through 2014 tax years are open and may be subject to
examination by these taxing authorities. Such examinations, if any,
could result in challenges to tax positions taken and, accordingly,
we may record adjustments to our tax provision based on the outcome
of such matters.
The Company has
elected to recognize interest and penalties related to income tax
matters as a part of the income tax provision (benefit).
For the year
ended December 31, 2015, we recorded an income tax provision
of $3.5 million compared to an income tax provision of $3.2 million
and an income tax benefit of $(30.1) million in the years ended
December 31, 2014 and 2013, respectively. The income tax
provision recorded during 2015 includes non-cash charges associated
with the impairment of a certain state income net operating loss
carryforward and a $3.0 million increase to the valuation allowance
provided against the carrying value of our deferred tax attributes.
The significant tax benefit recognized during 2013 related to the
reversal of the majority of the valuation allowance provided
against the carrying value of our deferred tax assets.
Deferred tax
asset valuation allowance:
As of
December 31, 2015, we had gross deferred tax assets of
$28.5 million. Our deferred tax assets have arisen as a result
of timing differences (primarily generated in connection with
historical goodwill and intangible asset impairment charges), net
operating loss carryforwards and tax credits. These assets
represent amounts that we are able to use to reduce our future
taxable income.
We maintained a
valuation allowance of $4.5 million and $1.5 million against the
carrying value of our gross deferred tax attributes as of
December 31, 2015 and 2014, respectively. Prior to
December 31, 2013, we maintained a full valuation allowance on
our deferred tax assets, reducing the carrying value of these
assets on our balance sheet to zero.
We assess the
realizability of our deferred tax assets and assess the need for a
valuation allowance on an ongoing basis. The periodic assessment of
the net carrying value of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When assessing
all available evidence, we consider the extent to which we have
generated pre-tax income or losses over the most recent three-year
period to be an important piece of objective evidence. Beginning in
2010, we maintained a full valuation allowance against our net
deferred tax assets primarily due to the fact that we had
essentially been in a cumulative pre-tax loss position over the
most recent three-year period. While there had been a trend of
positive evidence that had been strengthening in subsequent years,
it was not sufficiently persuasive to outweigh the negative
evidence provided by our cumulative pre-tax loss position. During
the year ended December 31, 2013, we emerged from a cumulative
three year pre-tax loss position, which removed this important
piece of negative evidence from our evaluation.
Our assessment
for the year ended December 31, 2013 considered the following
positive and negative evidence. Based on this evidence, we
concluded that it was more likely than not that we would generate
sufficient pre-tax income in future periods to utilize
substantially all of our deferred tax assets.
Positive
Evidence:
¡
We had generated U.S.-based pre-tax income of more than $8.2
million over the previous three years and had utilized some of our
available tax assets to reduce tax liabilities that would have
otherwise arisen in those periods.
¡
The majority of our federal net operating loss carryforwards do
not expire until 2020.
¡
Our financial performance had continued to improve. We had
reported steady growth in operating income over the previous three
years and believed that our financial performance would continue to
improve.
¡
Our forecasts of future taxable income indicated that our
pre-tax income and taxable income would increase in the
future.
Negative
Evidence:
¡
In the absence of a cumulative loss in the previous three
years, the remaining negative evidence consists of our accumulated
deficit.
After
consideration of this evidence, we determined that it was unlikely
that the losses incurred prior to the year ended December 31,
2011 would be repeated and as a result, we did not place
significant weight on the negative evidence provided by our
pre-2011 losses.
We believed
that our positive evidence was strong. The improved financial
performance in previous years was an objectively verifiable piece
of positive evidence and was the result of a number of factors that
had been present to a greater or lesser extent in prior years but
had only gathered sufficient weight during 2013 to deliver
objectively verifiable, consistent taxable income.
In light of the
fact that the majority of our federal NOLs expire in 2020, a key
consideration in our analysis was the Company’s projections
of future taxable income. In performing our analysis, we utilized
the most updated plans and projections that we used to manage our
underlying business and calculated the utilization of our deferred
tax assets under a number of scenarios.
The Company,
during its 2014 period assessment of the need for a valuation
allowance against the carrying value of deferred tax assets, noted
that the same historical positive and negative evidence
contemplated in our 2013 analysis, in conjunction with the
continued improvement in operating performance during 2014,
provided the Company with strengthening positive evidence
supporting that a full valuation allowance was not
required.
During our 2015
periodic assessment of the need for a valuation allowance against
the carrying value of our deferred tax assets, we noted a shift in
objectively verifiable trends which lessened the strength of our
previously identified positive evidence. Specifically, during our
assessment, we noted the following positive and negative
evidence:
Positive
Evidence:
¡
We had generated U.S.-based pre-tax income of more than $8.8
million over the previous three years and had utilized some of our
available tax assets to reduce tax liabilities that would have
otherwise arisen in those periods.
¡
Our forecasts of future taxable income indicated that our
pre-tax income and taxable income would increase in the
future.
Negative
Evidence:
¡
We are reporting a loss in U.S.-based profit before income
taxes during 2015 as a result we did not utilize a significant
amount of our federal and state net operating loss carryforwards in
2015 as originally expected.
¡
The majority of our federal net operating loss carryforwards
expire in 2020, reducing the time period over which the Company has
to generate sufficient income to realize future benefit from the
loss carryforward amounts.
¡
The Company did not achieve 100% of its plans and/or
projections in 2015.
¡
Our forecasts have increased risk associated with operations of
newly acquired businesses.
The Company, in
connection with its determination of the future utilization of
deferred tax assets, considered various future profitability
scenarios. This analysis noted that there existed risk and
uncertainty that the Company would be able to fully realize future
economic benefit from all of the gross carrying value of its
deferred tax attributes based upon the forecasted profitability.
Accordingly, the Company recorded an increase of $3.0 million in
the valuation allowance applied against the carrying value of its
deferred tax assets, reducing the net carrying value to the more
likely than not anticipated future economic benefit to be realized
from the assets.
Realization of
our deferred tax assets is dependent on our generating sufficient
taxable income in future periods. Although we believe it is more
likely than not that future taxable income would be sufficient to
allow us to recover substantially all of the value of our deferred
tax assets, realization is not assured and future events could
cause us to change our judgment. In the event that actual results
differ from our estimates, or we adjust these estimates in the
future periods, further adjustments to our valuation allowance may
be recorded, which could materially impact our financial position
and net income (loss) in the period of the adjustment.
Income tax
provision (benefit):
Significant
components of the Company’s income tax provision (benefit)
consisted of the following:
Year Ended December 31,
2015 2014 2013
(In
Thousands)
Current tax
expense:
Federal $ - $ - $ -
State 161 377 234
Foreign 264 68 95
425 445 329
Deferred tax expense
(benefit):
Federal (544 ) 2,092 5,088
State 476 709 748
Foreign 205 301 -
Change in valuation
allowance 3,000 - (36,226 )
3,137 3,102 (30,390 )
Unrecognized tax
benefit (33 ) (370 ) (28 )
Income tax provision
(benefit) $ 3,529 $ 3,177 $ (30,089 )
The components
of (loss) income before income taxes are as follows:
Year Ended December
31,
2015 2014 2013
Domestic $ (1,875 ) $ 6,259 $ 4,477
Foreign 1,344 982 142
(Loss) income before
income taxes $ (531 ) $ 7,241 $ 4,619
In general, it is the
practice and intention of the Company to reinvest the earnings of
its foreign subsidiary in those operations. However, as of December
31, 2015 the Company’s foreign subsidiary is in a cumulative
loss position which results in the tax basis of the subsidiary
exceeding its book basis. As a result, no deferred tax asset is
necessary to record in the financial statements as this temporary
difference is not expected to reverse in the foreseeable
future.
The differences
in income taxes determined by applying the statutory federal tax
rate of 34% to income from continuing operations before income
taxes and the amounts recorded in the accompanying consolidated
statements of comprehensive income (loss) result from the
following:
Year Ended
December 31,
2015 2014 2013
Amount Rate Amount Rate Amount Rate
(Dollar Amounts In
Thousands)
Income tax at statutory
rate $ (195 ) 34.0 % $ 2,468 34.0 % $ 1,570 34.0 %
Add (deduct):
State income taxes, net of
federal tax benefit 484 (84.4 ) 556 7.7 243 5.2
Tax rate difference on
foreign income taxes (36 ) 6.2 26 0.4 47 1.0
Tax effect of rate change
on deferred tax assets - 0.0 252 3.5 (169 ) (3.6 )
Non-deductible
items 155 (27.1 ) 112 1.6 98 2.1
Net decrease in deferred
tax attributes - - 183 2.5 4,370 94.6
Increase (Decrease) in
valuation allowance against certain deferred tax assets 3,000 (523.8 ) - - (36,226 ) (784.3 )
Unrecognized tax
benefits (33 ) 5.8 (370 ) (5.1 ) (28 ) (0.6 )
Other, net 154 (27.0 ) (50 ) (0.7 ) 6 0.1
$ 3,529 (616.3 )% $ 3,177 43.9 % $ (30,089 ) (651.5 )%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5 and 2014 are as
follows:
December 31,
2015 2014
(In
Thousands)
Deferred income tax
assets:
Net operating loss
carryforwards and credits $ 16,753 $ 17,539
Acquired intangible
assets 6,517 6,444
Reserves and
accruals 2,115 1,565
Share-based
compensation 3,092 2,877
Depreciation 397 407
Total deferred income tax
assets 28,874 28,832
Deferred income tax
liabilities:
Acquired intangible
assets (180 ) (18 )
Other (162 ) (144 )
Total deferred income tax
liabilities (342 ) (162 )
Valuation
allowance (4,500 ) (1,500 )
Deferred income tax asset,
net $ 24,032 $ 27,170
As of
December 31, 2015, the Company elected to early adopt the
provisions of FASB Accounting Standards Update No. 2015-17,
Income Taxes (Topic 740) Balance Sheet Classification of
Deferred Taxes
Significant
deferred tax attributes and current activity within the
Company’s deferred tax accounts included the
following:
Net
Operating Loss Carryforwards and
Credits
Not included in
the federal net operating loss carryforwards are $1.8 million of
excess tax deductions from stock option exercises during fiscal
2015, 2014 and 2013. Pursuant to the guidance on accounting for
stock-based compensation, the deferred tax asset relating to excess
tax benefits from these exercises was not recognized for financial
statement purposes. The future benefit from these deductions will
be recorded as a credit to additional paid-in capital when taxes
payable are reduced on the income tax return.
Additionally,
the Internal Revenue Code contains provisions that limit the amount
of net operating loss and tax credit carryforwards available to be
used in any given year in the event of certain circumstances,
including significant changes in ownership interests. These
limitations may result in the expiration of our historical net
operating loss carryforwards and tax credits prior to their
utilization. The Company has various tax-effected net operating
loss carryforwards for state income tax purposes of approximately
$471 thousand which expire at various intervals through
2035.
Annual changes
to the deferred tax valuation allowance are as follows:
Year Ended December 31,
2015 2014 2013
(In
Thousands)
Balance, beginning of
year $ 1,500 $ 1,500 $ 37,726
Additions 3,000 - -
Reductions, net - - (36,226 )
Balance, end of
year $ 4,500 $ 1,500 $ 1,500
Unrecognized
tax benefits:
In accordance
with our evaluation of unrecognized tax benefits, we have
established a liability representing our estimated amount of
unrecognized tax benefits, plus an additional provision for
penalties and interest. A reconciliation of the beginning and
ending balances of the total amounts of gross unrecognized tax
benefits is as follows:
Year Ended December 31,
2015 2014 2013
(In
Thousands)
Gross unrecognized tax
benefits, beginning of year $ 9 $ 108 $ 140
Increase in tax position in
current year - - -
Settlement/Expiration of
statute - - (32 )
De-recognition through
administrative policy (9 ) (99 ) -
Gross unrecognized tax
benefits, end of year $ - $ 9 $ 108
The
Company’s policy is to recognize accrued interest and
penalties related to unrecognized tax benefits and income tax
liabilities, when applicable, as part of income tax expense in its
consolidated statements of comprehensive income (loss). As of
December 31, 2015, there was no accrual for interest and
penalties. Accrued interest and penalties totaled $49 thousand as
of December 31, 2014.
As of
December 31, 2015, we no longer maintain an accrual associated
with unrecognized tax benefits. We do not expect our unrecognized
tax benefits to change significantly over the next twelve
months.</t>
  </si>
  <si>
    <t>Employee Benefit Plans</t>
  </si>
  <si>
    <t>Postemployment Benefits [Abstract]</t>
  </si>
  <si>
    <t>10. EMPLOYEE BENEFIT
PLANS:
The Company has
a 401(k) tax deferred savings plan that is available to all
employees who satisfy certain minimum hour requirements each year
(the “Plan”). The Company matches 30% of each
participant’s annual contribution under the Plan, up to 6% of
each participant’s annual base salary. Contributions by the
Company to the Plan were approximately $684 thousand, $592 thousand
and $550 thousand in each of the years ended December 31,
2015, 2014 and 2013.</t>
  </si>
  <si>
    <t>Employee Share-Based Compensation Plans</t>
  </si>
  <si>
    <t>Disclosure of Compensation Related Costs, Share-based Payments [Abstract]</t>
  </si>
  <si>
    <t>11. EMPLOYEE SHARE-BASED
COMPENSATION PLANS:
Overview
The total
fair value of share-based awards is recognized as a compensation
expense, over the requisite employee service period (generally the
vesting period of the grant). The Company has used the
Black-Scholes option-pricing model to compute the estimated fair
value of share-based awards on the date of grant. The Black-Scholes
option pricing model includes assumptions regarding dividend
yields, expected volatility, expected option term and risk-free
interest rates. Expected volatility is estimated based upon a
combination of historical and implied volatility. The risk-free
interest rate is based on the U.S. treasury yield curve in
effect at the time of grant.
Share-Based Compensation Plans
The Company
has five share-based compensation plans which are described below:
the Amended and Restated 1996 Stock Option Plan (“1996
Plan”), the Amended and Restated 2000 Stock Option Plan
(“2000 Plan”), the 2003 Equity Incentive Plan
(“2003 Plan”), the 2008 Omnibus Incentive Plan
(“2008 Plan”), and the 2012 Omnibus Incentive Plan
(“2012 Plan”), collectively the “Equity
Plans.” Specifics related to each plan are as
follows:
1996
Plan
2000
Plan
2003
Plan
2008
Plan
2012
Plan
As of
December 31, 2015, there are 100,175; 21,702; and 28,197
shares available for future grant under the 2000 Plan, 2008 Plan,
and 2012 Plan, respectively. No shares were available for issuance
under the 1996 Plan, as it expired on June 30, 2006 or the
2003 Plan, as it expired on May 22, 2013.
The Equity
Plans provide that the exercise price of the stock options will be
determined based upon the fair market value of the Company’s
common stock on the NASDAQ Global Market System as of the date of
grant. Options granted to officers and employees generally vest in
three-, four- or five-year periods, dependent upon the plan or
award, and expire on the seventh anniversary of the grant date.
Annual options granted to non-employee members of the
Company’s Board of Directors generally vest in equal
quarterly increments and expire on the fifth anniversary of the
grant date, and option grants issued upon their initial election to
the Company’s Board of Directors vest in equal one-third
increments as of the date of grant and the first and second
anniversary of the date of grant.
During the
years ended December 31, 2015 and 2014, the Company granted
options to purchase 304,000 and 352,500 shares of common stock,
respectively, principally as part of a long-term incentive program
and in connection with the Company’s Board of Directors
compensation program. The fair value of each option award is
estimated on the date of grant using the Black-Scholes option
pricing model utilizing the assumptions noted in the following
table. Expected volatility is based upon historical volatility of
the Company’s common stock. The expected life (period of time
the award will be outstanding) was estimated using the historical
exercise behavior of the Company’s employees. The risk-free
interest rate is based on the U.S. Treasury yield curve in effect
at the time of grant. The Company applied an estimated forfeiture
rate of 22.5% (in all periods presented) to the calculated fair
value of each option. The applied forfeiture rate utilized by the
Company was based upon the historical forfeiture experience of the
Equity Plans.
The
share-based compensation expense and its classification in the
statements of comprehensive income (loss) were as
follows:
Year Ended
December 31,
2015 2014 2013
(In
Thousands)
Project and personnel
costs $ 191 $ 242 $ 276
Selling, general and
administrative 1,402 1,270 1,193
Total share-based
compensation expense $ 1,593 $ 1,512 $ 1,469
The fair
value of each option award granted during 2015, 2014 and 2013, was
based upon the following weighted-average assumptions:
Year Ending December 31,
2015 2014 2013
Expected
volatility 46.6 % 48.0 % 47.5 %
Expected dividend
yield - % - % - %
Expected life (in
years) 3.63 3.69 3.75
Risk-free interest
rate 1.1 % 0.8 % 0.4 %
The
weighted-average grant-date fair value of all options granted
(excluding restricted share awards) during the years ended
December 31, 2015, 2014 and 2013 was $2.50, $2.53 and $1.51
per share, respectively.
A summary of
stock option activity under the Equity Plans (excluding restricted
share awards) is presented below:
Stock
Options: Shares Weighted Weighted Aggregate
(In Thousands)
Outstanding at
January 1, 2014 4,009,028 3.89
Granted 352,500 6.92
Exercised (346,189 ) 3.69
Forfeited or
expired (280,106 ) 8.45
Outstanding at
December 31, 2014 3,735,233 $ 3.85 3.51 $ 13,667
Granted 304,000 7.05
Exercised (259,549 ) 3.21
Forfeited or
expired (29,901 ) 3.80
Outstanding at
December 31, 2015 3,749,783 $ 4.15 2.93 $ 14,456
Vested and expected to
vest at December 31, 2015 3,616,886 $ 4.07 2.83 $ 11,974
Exercisable at
December 31, 2015 3,159,129 $ 3.71 2.44 $ 13,582
The total
intrinsic value of stock options exercised during 2015, 2014 and
2013 was approximately $1.0 million, $1.2 million and $639
thousand, respectively.
2003
Equity Incentive Plan, 2008 Omnibus Incentive Plan, and 2012
Omnibus Incentive Plan — Restricted Share
Awards
The 2003
Plan, the 2008 Plan, and 2012 Plan also authorize the granting of
restricted share awards to officers, employees and certain
non-employee members of the Board of Directors (the
“Restricted Share Plans”). Restricted share awards are
made at prices determined by the Compensation Committee of the
Company’s Board of Directors (the “Compensation
Committee”) and are compensatory in nature. Employees granted
restricted share awards are required to provide consideration for
the shares at the share price set by the Compensation Committee,
which historically has equaled the par value per share of the
Company’s common stock ($0.01 per share). Shares of
restricted stock generally vest over a 5-year period, during which
time the Company has the right to repurchase any unvested shares at
the amount paid if the relationship between the employee and the
Company ceases. As of December 31, 2015, 168 thousand
restricted share awards were subject to repurchase by the Company
under the restricted stock agreements. The Company records
compensation expense related to restricted share awards on a
straight-line basis over the vesting term of the award.
During the
years ended December 31, 2015, 2014 and 2013, the Company
issued 91,000, 84,800 and 131,380 restricted share awards,
respectively, to employees at a purchase price of $0.01 per share.
Additionally, the Company recognized share-based compensation
expense of $557 thousand, $386 thousand and $178 thousand
during the years ended December 31, 2015, 2014 and 2013,
respectively related to restricted share awards.
A summary of
non-vested restricted share activity under the Restricted Share
Plans is presented below:
Restricted
Share Awards: Non-vested Weighted
Non-vested at
January 1, 2014 126,190 $ 4.13
Granted 84,800 7.01
Vested (57,272 ) (4.49 )
Non-vested at
December 31, 2014 153,718 $ 5.57
Granted 91,000 7.00
Vested (76,601 ) (5.54 )
Non-vested at
December 31, 2015 168,117 $ 6.36
Expected to vest at
December 31, 2015 168,117 $ 6.36
The total
fair value of stock awards vested during the years ended
December 31, 2015, 2014 and 2013 was $422 thousand, $797
thousand and $55 thousand, respectively.
Employee
Stock Purchase Plan
In June 2008,
in connection with the Company’s Annual Meeting of
Stockholders, the stockholders of the Company approved, and the
Company adopted, the Edgewater Technology, Inc. 2008 Employee Stock
Purchase Plan (the “2008 ESPP”). The 2008 ESPP became
effective on October 1, 2008. The 2008 ESPP, which was amended
in June 2011 and June 2015, allows a maximum of 1,700,000 shares of
the Company’s common stock to be purchased by Edgewater
employees.
The 2008 ESPP
offers eligible employees the option to purchase the
Company’s common stock at 85% of the lower of the closing
price, as quoted on NASDAQ, on either the first trading day or the
last trading day of the quarterly purchase period. Enrollment
periods occur on January 1 and July 1. Purchases occur
every three months. The 2008 ESPP is designed to qualify for
certain tax benefits for employees under section 423 of the
Internal Revenue Code.
During the
years ended December 31, 2015, 2014 and 2013, the Company
issued 114,431; 103,401 and 135,100 shares, respectively, to
employees under the 2008 ESPP.
The fair
value of each 2008 ESPP offering was estimated on the date of grant
using the Black-Scholes option pricing model that uses the
weighted-average assumptions noted in the following table. The
risk-free interest rate is based on the U.S. Treasury yield curve
in effect at the time of grant. Expected volatility was based on
historical volatility.
Year Ended December 31,
2015 2014 2013
Expected
volatility 32.0 % 47.2 % 42.7 %
Expected dividend
yield - % - % - %
Expected life (in
years) 0.25 0.25 0.25
Risk-free interest
rate 0.0 % 0.0 % 0.1 %
The
weighted-average fair value of the shares issued under the 2008
ESPP in 2015, 2014 and 2013, based upon the assumptions in the
preceding table, was $1.54, $1.75 and $1.05,
respectively.
Compensation Expense
As of
December 31, 2015, unrecognized compensation expense, net of
estimated forfeitures, related to the unvested portion of all
share-based compensation arrangements was approximately $1.7
million and is expected to be recognized over a weighted average
period of 1.2 years.
The Company
is using previously purchased treasury shares for all shares issued
for options, restricted share awards and 2008 ESPP issuances.
Shares may also be issued from authorized but unissued
shares.</t>
  </si>
  <si>
    <t>Capital Stock</t>
  </si>
  <si>
    <t>Equity [Abstract]</t>
  </si>
  <si>
    <t>12. CAPITAL
STOCK: Common and Preferred
Stock-
The
Company’s stockholders had authorized 48.0 million
shares of common stock available for issuance as of
December 31, 2015 and 2014, and had 2.0 million shares of
preferred stock available for issuance as of December 31, 2015
and 2014. Stock Repurchase
Program-
In December
2007, our Board of Directors (the “Board”) authorized a
stock repurchase program for up to $5.0 million of common stock on
the open market or through privately negotiated transactions from
time-to-time through December 31, 2008 (the “Stock
Repurchase Program”). The Board subsequently amended the
Stock Repurchase Program, authorizing both an increase to and an
extension of the Stock Repurchase Program. The Stock Repurchase
Program, as amended, had a maximum purchase value of shares of
$23.1 million (the “Purchase Authorization”) and was
set to expire on September 19, 2014 (the “Repurchase
Period”). On September 18, 2014, we announced that the
Board had approved an extension of the Repurchase Period to
September 25, 2015, and on September 17, 2015, we
announced that the Board had approved a further extension of the
Repurchase Period to September 23, 2016.
The timing and
amount of the purchases will be based upon market conditions,
securities law considerations and other factors. The Stock
Repurchase Program does not obligate the Company to acquire a
specific number of shares in any period and may be modified,
suspended, extended or discontinued at any time, without prior
notice.
The Company
repurchased a total of 46 thousand and 143 thousand
shares of common stock during the years ended December 31,
2015 and 2014, respectively, at an aggregate purchase price of $332
thousand and $967 thousand, respectively.</t>
  </si>
  <si>
    <t>Commitments and Contingencies</t>
  </si>
  <si>
    <t>Commitments and Contingencies Disclosure [Abstract]</t>
  </si>
  <si>
    <t>13. COMMITMENTS AND
CONTINGENCIES:
Commitments.
Year Ending
December 31, Abandoned Operating
(In
Thousands)
2016 $ 411 $ 1,110
2017 - 377
2018 - 382
2019 - 347
Thereafter - 84
$ 411 $ 2,300
Rent payments
under operating leases were $2.1 million, $1.8 million and $1.7
million for the years ended December 31, 2015, 2014 and 2013,
respectively.
Contingencies.
The Company had
approximately $58 thousand of unrecognized tax benefits, penalties
and interest expense related to uncertain tax positions as of
December 31, 2014. The Company had no unrecognized tax
benefits, penalties or interest expense related to uncertain tax
positions as of December 31, 2015.</t>
  </si>
  <si>
    <t>Revolving Credit Facility</t>
  </si>
  <si>
    <t>Debt Disclosure [Abstract]</t>
  </si>
  <si>
    <t>14. REVOLVING CREDIT
FACILITY
In September
2013, the Company entered into a secured revolving credit facility
(the “Credit Facility”). The Credit Facility was
modified through an amendment in December 2015, which increased the
borrowing base to $15 million (from the previous $10 million)
with an additional accordion feature that allows the Company to
request an additional $5.0 million as needed, extending the total
credit facility borrowing capacity to $20 million over its
three-year term. The Credit Facility is collateralized by
substantially all assets of the Company and its domestic
subsidiaries, and is subject to certain financial covenants. Under
the terms of the Credit Facility, any advances will accrue interest
at a variable per annum rate of interest equal to the LIBOR
Rate plus 1.5%. Interest is due and payable, in arrears, on a
monthly basis. The Company will be obligated to pay an annual
commitment fee of 0.15% on the daily undrawn balance of the
facility. Any amounts outstanding under the Credit Facility will be
due on December 21, 2018. The Company has drawn down $5.0
million of this balance as of December 31, 2015.</t>
  </si>
  <si>
    <t>Sale of Intellectual Property</t>
  </si>
  <si>
    <t>Text Block [Abstract]</t>
  </si>
  <si>
    <t>15. SALE OF INTELLECTUAL
PROPERTY
In June 2012,
Microsoft purchased Edgewater Fullscope’s PI2 software and
intellectual property for an aggregate of $3.25 million. The sale
of PI2 also included services and represents a significant multiple
element contract which the Company entered into during the second
quarter of 2012. This contract includes $3.25 million of license
consideration and subsequent development and training services. We
determined that the license did not have stand-alone value without
the services, and thus the license and services were accounted for
as one unit, with revenue associated with the Microsoft IP Sale
recognized in direct proportion to the actual periodic services
performed, as compared to the anticipated development services to
be performed over the duration of the agreement. We allocated
revenue to each element in the multiple-element arrangement based
on the element’s respective fair value, with the fair value
determined by the price charged when that element is sold
separately. We recognized $2.5 million and $788 thousand of
license-related revenue, reported as Software revenue in our
consolidated statement of comprehensive income (loss), during the
years ended December 31, 2013 and 2012, respectively. We
completed all deliverable required in the PI2-related services
contracts as of December 31, 2013. Accordingly, no PI2-related
software or service revenue will be recognized after
December 31, 2013.</t>
  </si>
  <si>
    <t>Geographic Information</t>
  </si>
  <si>
    <t>16. GEOGRAPHIC
INFORMATION
Net sales to
unaffiliated customers by geographic area were as
follows:
For the Years Ending
December 31,
2015 2014 2013
United States $ 100,730 $ 103,446 $ 91,767
Canada 11,377 6,572 7,512
Other
International 4,598 2,971 4,278
Total Revenue $ 116,704 $ 112,989 $ 103,556
Substantially
all of the Company’s long-lived assets are located within the
United States.</t>
  </si>
  <si>
    <t>Unaudited Supplementary Quarterly Financial Information</t>
  </si>
  <si>
    <t>Quarterly Financial Information Disclosure [Abstract]</t>
  </si>
  <si>
    <t>17. UNAUDITED
SUPPLEMENTARY QUARTERLY FINANCIAL INFORMATION:
The following
tables set forth certain unaudited supplementary quarterly
financial information for the years ended December 31, 2015
and 2014. The quarterly operating results are not necessarily
indicative of future results of operations.
2015
1 st 2 nd 3 rd 4 th Total
(In Thousands, Except
Per Share Data)
Total revenue $ 26,578 $ 30,527 $ 31,184 $ 28,415 $ 116,704
Gross profit $ 7,645 $ 10,413 $ 11,756 $ 9,776 $ 39,590
Net (loss)
income $ (940 ) $ 494 $ 1,027 $ (4,641 )(1) $ (4,060 )
Basic (loss) income per
share $ (0.08 ) $ 0.04 $ 0.09 $ (0.40 ) $ (0.35 )
Diluted (loss) income per
share $ (0.08 ) $ 0.04 $ 0.08 $ (0.40 ) $ (0.35 )
2014
1 st 2 nd 3 rd 4 th Total
(In Thousands, Except
Per Share Data)
Total revenue $ 27,614 $ 29,222 $ 28,729 $ 27,424 $ 112,989
Gross profit $ 10,107 $ 10,886 $ 10,416 $ 9,957 $ 41,366
Net income $ 711 $ 1,721 $ 976 $ 656 $ 4,064
Basic income per
share $ 0.06 $ 0.15 $ 0.09 $ 0.06 $ 0.37
Diluted income per
share $ 0.06 $ 0.13 $ 0.08 $ 0.05 $ 0.31
(1) The Company’s
fourth quarter 2015 net loss includes $3.6 million of expense
associated with the increase to the valuation allowance applied
against the carrying value of its deferred tax attributes and the
impairment of certain state net operating loss
carryforwards.</t>
  </si>
  <si>
    <t>Summary of Significant Accounting Policies (Policies)</t>
  </si>
  <si>
    <t>Basis of Presentation</t>
  </si>
  <si>
    <t>Basis of Presentation
–
The
consolidated financial statements include the accounts of Edgewater
and its wholly-owned subsidiaries. All intercompany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The Company did not
identify any recognizable events during this period.</t>
  </si>
  <si>
    <t>Use of Estimates</t>
  </si>
  <si>
    <t>Use of Estimates
–
Our
consolidated financial statements are prepared in accordance with
accounting principles generally accepted in the United States of
America. These accounting principles require management to make
certain estimates, judgments and assumptions that affect the
reported amounts of assets, liabilities and disclosure of
contingent assets and liabilities at the date of the financial
statements and the reported amount of revenues and expenses during
the reporting period. These estimates, judgments and assumptions
used in preparing the accompanying consolidated financial
statements are based upon management’s evaluation of the
relevant facts and circumstances as of the date of the consolidated
financial statements. Although the Company regularly assesses these
estimates, judgments and assumptions used in preparing these
consolidated financial statements, actual results could differ from
those estimates. Changes in estimates are recorded in the period in
which they become known.</t>
  </si>
  <si>
    <t>Cash and Cash Equivalents</t>
  </si>
  <si>
    <t>Cash and Cash
Equivalents –
Cash and cash
equivalent balances consist of deposits and investments in money
market funds. All highly liquid investments with remaining
maturities of three months or less at the date of purchase are
considered cash equivalents. The Company’s cash equivalents
consisted of $4.1 million in money market funds as of
December 31, 2014. The Company had no such cash equivalents as
of December 31, 2015.</t>
  </si>
  <si>
    <t>Property and Equipment
–
Property and
equipment are stated at cost, net of accumulated depreciation and
amortization. Property and equipment are depreciated on a
straight-line basis over the estimated useful lives of the assets,
which range from three to ten years. Additions that extend the
lives of the assets are capitalized, while repairs and maintenance
costs are expensed as incurred.</t>
  </si>
  <si>
    <t>Product Development Costs</t>
  </si>
  <si>
    <t>Product Development
Costs –
The Company
periodically develops software modules to be used within the
Microsoft Dynamics AX environment. Capitalization of qualified
software development costs begins upon the establishment of
technological feasibility. Amortization of capitalized software
development costs, which is recorded as a component of cost of
revenue, is provided on a product-by-product basis, beginning upon
commercial release of the product, and continuing over the
remaining estimated economic life of the product, not to exceed
three years. At each balance sheet date, the Company evaluates the
unamortized capitalized software development costs for potential
impairment by comparing the net unamortized balance to the net
realizable value of the products. The Company capitalized a total
of $40 thousand in software development costs during the year ended
December 31, 2014. No such software development costs were
capitalized during the year ended December 31, 2015.
Amortization expense of $191 thousand, $214 thousand and $327
thousand has been recorded (within software costs on the
consolidated statements of comprehensive income (loss)) during the
years ended December 31, 2015, 2014 and 2013,
respectively.</t>
  </si>
  <si>
    <t>Impairment of Long-Lived Assets</t>
  </si>
  <si>
    <t>Impairment of Long-Lived
Assets –
The Company
evaluates its long-lived assets for impairment whenever events or
changes in circumstances indicate that the carrying amount of such
assets may not be recoverable. Impairment is generally assessed by
a comparison of cash flows expected to be generated by an asset to
its carrying value. If such assets are considered to be impaired,
the impairment to be recognized is measured by the amount by which
the carrying amount of the asset exceeds its fair value.</t>
  </si>
  <si>
    <t>Goodwill and Intangible
Assets –
Goodwill has an
indefinite useful life and is not amortized but is evaluated for
impairment annually (the “Annual Impairment Test”) or
whenever events or changes in circumstances indicate that the
carrying value may not be recoverable. Intangible assets consist
primarily of non-compete arrangements, customer relationships and
trade names and trademarks. Intangible assets that have finite
lives are amortized using either the straight-line method or based
on estimated future cash flows to approximate the pattern in which
the economic benefit of the asset will be utilized. Amortization is
recorded over the estimated useful lives ranging from 1.5 to 6
years and is further described in Note 7.
The Company
engages in business activities in one reportable segment, which
combines management consulting, technical knowledge, and enterprise
management solutions to develop custom technology and business
process solutions. The Company has three reporting units (which
also constitute our operating segments) for purposes of its
allocation of goodwill and performance of its impairment
evaluation. The Company aggregates our three individual operating
segments into one reportable segment based upon similar economic
characteristics and other operating similarities.
Goodwill is
tested for impairment annually at the reporting unit level
utilizing the “fair value” methodology. The annual
measurement date is December 2. Factors the Company considers
important that could trigger an interim review for impairment
include, but are not limited to, the following:
¡
Significant under-performance relative to historical or
projected future operating results;
¡
Significant changes in the manner of its use of acquired assets
or the strategy for its overall business;
¡
Significant negative industry or economic trends;
¡
Significant decline in its stock price for a sustained period;
and
¡
Its market capitalization relative to net book
value.
Goodwill is
evaluated for impairment using a two-step process. The first step
is to compare the fair value of the reporting unit to the carrying
amount of the reporting unit (the “First Step”). If the
carrying amount exceeds the fair value, a second step must be
followed to calculate potential impairment (the “Second
Step”). Otherwise, if the fair value of the reporting unit
exceeds the carrying amount, the goodwill is not considered to be
impaired as of the measurement date. In its review of the carrying
value of the goodwill, the Company determines fair values for the
reporting unit using the Income Approach, or more specifically the
Discounted Cash Flow Method, and the Market Approach, utilizing the
Guideline Company Method. These valuation methods require
management to project revenues, operating expenses, working capital
investment, capital spending and cash flows for the reporting unit
over a multi-year period, as well as determine the weighted average
cost of capital to be used as a discount rate. The 2015 analysis
confirmed that fair values exceeded carrying values, and therefore
no impairment existed, and accordingly, a second step analysis was
not deemed necessary.</t>
  </si>
  <si>
    <t>Revenue Recognition</t>
  </si>
  <si>
    <t>Revenue Recognition
–
Our Company
recognizes revenue primarily through the provision of consulting
services and the resale of third-party, off the shelf software and
maintenance.
We recognize
revenue by providing consulting services under written service
contracts with our customers. The service contracts we enter into
generally fall into three specific categories: time and materials,
fixed-price and retainer.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30 days from invoice
date. Out-of-pocket reimbursable expenses charged to customers are
reflected as revenue.
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VSO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is made. Any known or
probable losses on projects are charged to operations in the period
in which such losses are determined. A formal project review
process takes place quarterly, although projects are evaluated on
an ongoing basis. Management reviews the estimated total direct
costs on each contract to determine if the estimated amounts are
accurate, and estimates are adjusted as needed in the period
identified. No material losses were recognized on contracts during
the years ended December 31, 2015, 2014 or 2013.
We also perform
services on a monthly retainer basis under infrastructure service
contracts, which include monthly hosting and support services.
Revenue under periodic retainer-based contracts is recognized
ratably over the contract period, as outlined within the respective
contract. In the event additional services are required, above the
minimum retained or contracted amount, then such services are
billed on a time and materials basis.
Typically, the
Company provides warranty services on its fixed-price contracts
related to providing customers with the ability to have any
“design flaws” remedied and/or have our Company
“fix” routine defects. The warranty services, as
outlined in the respective contracts, are provided for a specific
period of time after a project is complete. The Company values the
warranty services based upon historical labor hours incurred for
similar services at standard billing rates. Revenue related to the
warranty provisions within our fixed-price contracts is recognized
as the services are performed or the revenue is earned. The
warranty period is typically for a 30-60 day period after the
project is complete.
Customer
prepayments, even if nonrefundable, are deferred (classified as
deferred revenue) and recognized over future periods as services
are performed.
Software
revenue represents the resale of certain third-party off-the-shelf
software and maintenance and is recorded on a gross basis provided
we act as a principal in the transaction, which we have determined
based upon several factors including, but not limited to, the fact
that we have credit risk and we set the price to the end user. In
the event we do not meet the requirements to be considered a
principal in the software sale transaction and act as an agent,
software revenue will be recorded on a net basis.
Prior to the
second quarter of 2013, we recorded substantially all of our
software resale revenue on a gross basis (reporting the revenue and
cost from the transaction in our consolidated statement of
comprehensive income (loss)). However, beginning in the second
quarter of 2013, due to changes in the nature of the terms of
certain of our Microsoft Dynamics AX software resale arrangements
(primarily the risk of credit loss and ability to establish
pricing), we began to recognize a portion of our software resale
revenue on a net basis (reporting only the net profit from the
transaction as revenue in our consolidated statement of
comprehensive income (loss)).
The majority of
the software sold by the Company is delivered electronically. For
software that is delivered electronically, we consider delivery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The Company
enters into multiple element arrangements which typically include
software, post-contract support (or maintenance), and consulting
services. Consistent with the software described above, maintenance
that is in the form of a pass through transaction is recognized
upon delivery of the software, as all related warranty and
maintenance is performed by the primary software vendor and not the
Company. Maintenance fee revenue for the Company’s software
products, which is inconsequential in all years presented, is
recognized ratably over the term of the arrangements, which are
generally for a one-year period. The Company has established VSOE
with respect to the services provided based on the price charged
when the services are sold separately. The Company has established
VSOE for maintenance based upon the stated renewal rate.
In June 2012,
Microsoft purchased the Company’s internally developed PI2
software and intellectual property (the “PI2 Solution”)
for an aggregate purchase price of $3.25 million. The sale of the
PI2 Solution was a significant multiple element contract. This
contract includes $3.25 million of license consideration and
subsequent development and training services. At the time of the
sale, we determined that the license did not have stand-alone value
without the services, and accordingly we accounted for the license
and related services as one unit. Since June 2012, we have
recognized the license revenue over the period the expected
services are to be performed.
The Company
recognized $2.5 million in PI2-related software revenue during the
year ended December 31, 2013. As of December 31, 2013,
there was no future PI2-related software revenue expected to be
recognized as the Company had completed all deliverables required
under the associated Microsoft services contracts.</t>
  </si>
  <si>
    <t>Allowance for Doubtful Accounts</t>
  </si>
  <si>
    <t>Allowance for Doubtful
Accounts –
The Company
maintains an allowance for doubtful accounts related to its
accounts receivable that have been deemed to have a high risk of
uncollectability. Management reviews its accounts receivable
balances on a monthly basis to determine if any receivables are
potentially uncollectible. Management further analyzes historical
collection trends and changes in its customer payment patterns,
customer concentration and credit worthiness when evaluating the
adequacy of its allowance for doubtful accounts. The Company
includes any accounts receivable balances that are deemed to be
potentially uncollectible, along with a general reserve, in its
overall allowance for doubtful accounts.
Billed and
unbilled receivables that are specifically identified as being at
risk are provided for with a charge to revenue or bad debts as
appropriate in the period the risk is identified.
Based on the
information available, management believes the allowance for
doubtful accounts is adequate; however, future write-offs could
exceed the recorded allowance.</t>
  </si>
  <si>
    <t>Cost of Services</t>
  </si>
  <si>
    <t>Cost of Services
–
Our cost of
services is composed primarily of project personnel costs,
including direct salaries, payroll taxes, employee benefits,
contractor costs and travel expenses for personnel dedicated to
customer projects. These costs represent the most significant
expense we incur in providing our services.</t>
  </si>
  <si>
    <t>Consent Solicitation Expense</t>
  </si>
  <si>
    <t>Consent Solicitation
Expense
During the
fourth quarter 2015, the Company incurred $495 thousand of legal
and advisory expenses in connection with its defense against a
consent solicitation. No such expenses were incurred in the years
ended December 31, 2014 or 2013.</t>
  </si>
  <si>
    <t>Other Expense, Net</t>
  </si>
  <si>
    <t>Other Expense, Net
–
The following
table represents the components of other expense, net:
Year Ended December 31,
2015 2014 2013
(In
Thousands)
Interest expense (income),
net $ 18 $ 15 $ (2 )
Accretion of contingent
earnout consideration $ 1,710 $ - $ -
Loss on foreign exchange
transactions $ 285 $ 166 $ 94
Other expense,
net $ 2,013 $ 181 $ 92</t>
  </si>
  <si>
    <t>Provision for Taxes</t>
  </si>
  <si>
    <t>Provision for Taxes
–
In determining
our current income tax provision, we assess temporary differences
resulting from different treatments of items for tax and accounting
purposes. These differences result in deferred tax assets and
liabilities, which are recorded in our consolidated balance sheets.
We evaluate the realizability of our deferred tax assets and assess
the need for a valuation allowance on an ongoing basis. In
evaluating our deferred tax assets, we consider whether it is more
likely than not that the deferred income tax assets will be
realized. The ultimate realization of our deferred tax assets
depends upon generating sufficient future taxable income during the
periods in which our temporary differences either become deductible
or expire. This assessment requires significant
judgment.
Any future
changes in the valuation allowance could result in additional
income tax expense (benefit) and reduce or increase
stockholders’ equity, and such changes could have a
significant impact upon our earnings in the future.
Income tax
reserves are based on a determination of whether and how much of a
tax benefit taken by the Company in its tax filings or positions is
more likely than not realized based on the technical merits of the
position. Potential interest and penalties associated with such
uncertain tax position is recorded as a component of the income tax
provision.</t>
  </si>
  <si>
    <t>Earnings Per Share</t>
  </si>
  <si>
    <t>Earnings
Per Share –
A
reconciliation of net (loss) income and weighted average shares
used in computing basic and diluted net income per share is as
follows:
Year Ended
December 31,
2015 2014 2013
(In Thousands, Except Per
Share Data)
Basic net (loss)
income per share:
Net (loss) income
applicable to common shares $ (4,060 ) $ 4,064 $ 34,708
Weighted average common
shares outstanding 11,505 11,131 10,813
Basic (loss) net income
per share of common stock $ (0.35 ) $ 0.37 $ 3.21
Diluted net (loss)
income per share:
Net (loss) income
applicable to common shares $ (4,060 ) $ 4,064 $ 34,708
Weighted average common
shares outstanding 11,505 11,131 10,813
Dilutive effects of stock
options and restricted stock awards - 1,959 1,218
Weighted average common
shares, assuming dilutive effect of stock options 11,505 13,090 12,031
Diluted net (loss) income
per share of common stock $ (0.35 ) $ 0.31 $ 2.88
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Had such shares been
included, shares for the diluted computation would have increased
by approximately 63 thousand, 47 thousand and
507 thousand in the years ended December 31, 2015, 2014
and 2013, respectively. As of December 31, 2015 and 2014,
there were approximately 3.9 million and 3.9 million
share-based awards outstanding under the Company’s equity
plans, respectively. Options to purchase 1.9 million shares of
common stock that were outstanding during the year ended
December 31, 2015 were not included in the computation of
diluted net loss per share due to the reported periodic
loss.</t>
  </si>
  <si>
    <t>Concentrations of Credit Risk</t>
  </si>
  <si>
    <t>Concentrations of Credit
Risk
Financial
instruments that potentially subject the Company to significant
concentration of market or credit risk consist principally of cash
equivalent instruments and accounts receivable. The Company places
its cash balances with reputable financial institutions. Trade
receivables potentially subject the Company to credit risk. The
Company extends credit to its customers based upon an evaluation of
the customer’s financial condition and credit history and
generally does not require collateral.
Cash and cash
equivalents are maintained at financial institutions and, at times,
balances may exceed federally insured limits. We have never
experienced any losses related to these balances.
The Company has
historically incurred minimal credit losses. No customer balances
were in excess of 10% of the Company’s total receivables
balance as of December 31, 2015 or 2014.
For the years
ended December 31, 2015, 2014 and 2013, no customer
represented 10% or more of the Company’s total revenue or
total service revenue. For the years ended December 31, 2015,
2014 and 2013, our five largest customers represented 11.8%, 17.8%
and 16.5% of our service revenue in the aggregate,
respectively.</t>
  </si>
  <si>
    <t>Comprehensive Income (Loss)</t>
  </si>
  <si>
    <t>Comprehensive Income
(Loss) –
Other
comprehensive income (loss) consists of periodic currency
translation adjustments.</t>
  </si>
  <si>
    <t>Share-Based Compensation</t>
  </si>
  <si>
    <t>Share-Based Compensation
–
The Company
recognizes the total fair value of share-based awards as
compensation expense, over the requisite employee service period
(generally the vesting period of the grant). The Company has used
the Black-Scholes option-pricing model to compute the estimated
fair value of stock option grants on the date of the award. The
Black-Scholes option-pricing model includes assumptions regarding
dividend yields, expected volatility, expected option term and
risk-free interest rates. The Company estimates expected volatility
based upon historical volatility. The risk-free interest rate is
based on the U.S. Treasury yield curve in effect at the time of
grant. Restricted stock awards are valued at the price of our
common stock on the date of the award.
The assumptions
used in computing the fair value of share-based awards reflect
management’s best estimates but involve uncertainties
relating to market and other conditions, many of which are outside
of the Company’s control. As a result, if other assumptions
or estimates had been used, the share-based compensation expense
that was recorded for the years ended December 31, 2015, 2014,
and 2013 could have been materially different. Furthermore, if
different assumptions are used in future periods, share-based
compensation expense could be materially impacted in the
future.</t>
  </si>
  <si>
    <t>Foreign Currency Translation</t>
  </si>
  <si>
    <t>Foreign Currency
Translation —
The financial
statements for Edgewater’s non-U.S. operations use the local
currency as the functional currency and are translated to U.S.
dollars. For assets and liabilities, the year-end rate is used. For
revenues, expenses, gains and losses, the average rate for the
period is used. Unrealized currency adjustments in our financial
statements are accumulated in equity as a component of accumulated
other comprehensive income (loss). Realized net gains (losses) on
foreign currency transactions are immaterial and are reflected in
earnings.</t>
  </si>
  <si>
    <t>Recent Accounting Pronouncements</t>
  </si>
  <si>
    <t>Recent
Accounting Pronouncements —
In May 2014,
the Financial Accounting Standards Board (FASB) issued Accounting
Standards Update No. 2014-09, Revenue from Contracts
with Customers
In August
2014, FASB issued Accounting Standards Update No. 2014-15,
“ Disclosure of Uncertainties about an Entity’s
Ability to Continue as a Going Concern
In September
2015, FASB issued Accounting Standards Update No. 2015-16,
“ Simplifying the Accounting for Measurement-Period
Adjustments
In November
2015, FASB issued Accounting Standards Update
No. 2015-17, Income Taxes (Topic 740)
Balance Sheet Classification of Deferred Taxes
In February
2016, FASB issued ASU No. 2016-02, Leases</t>
  </si>
  <si>
    <t>Summary of Significant Accounting Policies (Tables)</t>
  </si>
  <si>
    <t>Components of Other Expense, Net</t>
  </si>
  <si>
    <t>The following
table represents the components of other expense, net:
Year Ended December 31,
2015 2014 2013
(In
Thousands)
Interest expense (income),
net $ 18 $ 15 $ (2 )
Accretion of contingent
earnout consideration $ 1,710 $ - $ -
Loss on foreign exchange
transactions $ 285 $ 166 $ 94
Other expense,
net $ 2,013 $ 181 $ 92</t>
  </si>
  <si>
    <t>Reconciliation of Net (Loss) Income and Weighted Average Shares used in Computing Basic and Diluted Net (Loss) Income Per Share</t>
  </si>
  <si>
    <t>A
reconciliation of net (loss) income and weighted average shares
used in computing basic and diluted net income per share is as
follows:
Year Ended
December 31,
2015 2014 2013
(In Thousands, Except Per
Share Data)
Basic net (loss)
income per share:
Net (loss) income
applicable to common shares $ (4,060 ) $ 4,064 $ 34,708
Weighted average common
shares outstanding 11,505 11,131 10,813
Basic (loss) net income
per share of common stock $ (0.35 ) $ 0.37 $ 3.21
Diluted net (loss)
income per share:
Net (loss) income
applicable to common shares $ (4,060 ) $ 4,064 $ 34,708
Weighted average common
shares outstanding 11,505 11,131 10,813
Dilutive effects of stock
options and restricted stock awards - 1,959 1,218
Weighted average common
shares, assuming dilutive effect of stock options 11,505 13,090 12,031
Diluted net (loss) income
per share of common stock $ (0.35 ) $ 0.31 $ 2.88</t>
  </si>
  <si>
    <t>Business Combinations (Tables)</t>
  </si>
  <si>
    <t>Summary of Preliminary Purchase Price Allocation</t>
  </si>
  <si>
    <t>The Company
performed a fair value allocation of the purchase price among
assets, liabilities and identified intangible assets. The
preliminary allocation of the purchase price was as
follows:
Total Life (In Years)
(In Thousands)
Accounts
receivable $ 540
Other assets 16
Accounts payable and
accrued expenses (86 )
Customer
relationships 2,100 5
Goodwill (deductible for
tax purposes) 1,613
Total purchase
price $ 4,183</t>
  </si>
  <si>
    <t>The Company
performed a fair value allocation of the purchase price among
assets, liabilities and identified intangible assets. The
allocation of the purchase price was as follows:
Total Life (In Years)
(In Thousands)
Accounts
receivable $ 1,596
Other assets 142
Deferred revenue (1,158 )
Accounts payable and
accrued expenses (580 )
Customer
relationships 2,800 5
Goodwill (deductible for
tax purposes) 6,210
Total purchase
price $ 9,010</t>
  </si>
  <si>
    <t>The Company
performed a preliminary estimate of fair value allocation of the
purchase price among assets, liabilities and identified intangible
assets. The preliminary allocation of the purchase price was as
follows:
Total Life (In Years)
(In Thousands)
Accounts
receivable $ 2,878
Other assets 21
Accounts payable and
accrued expenses (866 )
Customer
relationships 7,700 6 Years
Goodwill (deductible for
tax purposes) 10,038
Total purchase
price $ 19,771</t>
  </si>
  <si>
    <t>Summary of Supplemental Pro Forma Financial Information</t>
  </si>
  <si>
    <t>The following
table sets forth supplemental pro forma financial information that
assumes the acquisition of M2 Dynamics was completed at the
beginning of 2015. The information for the year ended
December 31, 2015 includes the historical results of Edgewater
and M2 Dynamics. The pro forma results include estimates and
assumptions regarding the amortization of intangible assets
recognized as part of the acquisition and income taxes. The pro
forma results, as presented, are not necessarily indicative of the
results that would have occurred if the acquisition had occurred on
the date indicated, or that may result in the future.
Unaudited December 31,
2015 2014
(In
Thousands)
Pro forma
revenue $ 129,522 $ 122,956
Pro forma net (loss)
income (2,679 ) 3,565
Pro forma basic net (loss)
income per share $ (0.23 ) $ 0.32
Pro forma diluted net
(loss) income per share $ (0.23 ) $ 0.27</t>
  </si>
  <si>
    <t>Fair Value Measurements (Tables)</t>
  </si>
  <si>
    <t>Company's Fair Value Hierarchy for its Financial Assets and Liabilities</t>
  </si>
  <si>
    <t>The following
table represents the Company’s fair value hierarchy for its
financial assets and liabilities required to be measured on a
recurring basis:
Basis of Fair Value
Measurements
Balance Quoted Prices Significant Significant
(In
Thousands)
Balance at
December 31, 2015:
Financial
liabilities:
Contingent earnout
consideration $ 10,540 $ - $ - $ 10,540
Total financial
liabilities $ 10,540 $ - $ - $ 10,540
Balance at
December 31, 2014:
Financial
assets:
Money market
investment $ 4,084 $ 4,084 $ - $ -
Total financial
assets $ 4,084 $ 4,084 $ - $ -</t>
  </si>
  <si>
    <t>Reconciliation of the Beginning and Ending Level 3 Net Liabilities</t>
  </si>
  <si>
    <t>A
reconciliation of the beginning and ending Level 3 net liabilities
for the nine-month period ended December 31, 2015 is as
follows:
Fair Value
(In Thousands)
Balance at
December 31, 2014 $ -
Initial estimate of fair
value related to Zero2Ten contingent earnout
consideration 4,367
Initial estimate of fair
value related to Branchbird contingent earnout
consideration 1,428
Initial estimate of fair
value related to M2 Dynamics contingent earnout
consideration 3,035
Accretion of contingent
earnout consideration (included within other expense,
net) 1,710
Ending balance at
December 31, 2015 $ 10,540</t>
  </si>
  <si>
    <t>Accounts Receivable (Tables)</t>
  </si>
  <si>
    <t>Changes in Allowance for Doubtful Accounts</t>
  </si>
  <si>
    <t>The following
are the changes in the allowance for doubtful accounts:
Year Ended December 31,
2015 2014 2013
(In
Thousands)
Balance at beginning of
year $ 150 $ 150 $ 250
Provisions for doubtful
accounts 56 47 39
Charge-offs, net of
recoveries (56 ) (47 ) (139 )
Balance at end of
year $ 150 $ 150 $ 150</t>
  </si>
  <si>
    <t>Property and Equipment (Tables)</t>
  </si>
  <si>
    <t>Components of Property and Equipment</t>
  </si>
  <si>
    <t>Components of
property and equipment consisted of the following:
December 31,
2015 2014
(In
Thousands)
Furniture, fixtures and
equipment $ 1,683 $ 1,553
Computer equipment and
software 1,365 1,210
Leasehold
improvements 3,024 3,045
6,072 5,808
Less accumulated
depreciation and amortization (5,248 ) (4,779 )
Total $ 824 $ 1,029</t>
  </si>
  <si>
    <t>Goodwill and Intangible Assets (Tables)</t>
  </si>
  <si>
    <t>Changes in the Carrying Amount of Goodwill</t>
  </si>
  <si>
    <t>The changes in
the carrying amount of goodwill are as follows:
Goodwill
(In Thousands)
Balance at January 1,
2014 $ 12,049
Adjustments to goodwill in
2014 -
Balance at
December 31, 2014 12,049
Increases to goodwill in
2015 related to the Zero2Ten, Branchbird and M2 Dynamics
Acquisitions 17,861
Balance at
December 31, 2015 $ 29,910</t>
  </si>
  <si>
    <t>Summary of the Identifiable Intangible Assets Subject for Amortization</t>
  </si>
  <si>
    <t>Below is a
summary of the Company’s identifiable intangible assets that
are subject to amortization:
December 31,
2015
Gross Impairment Accumulated Net
(In
Thousands)
Identifiable
intangibles:
Non-compete
agreements $ 3,860 $ - $ 3,860 $ -
Customer
relationships 22,978 - 11,187 11,791
Capitalized product
development costs 1,139 - 940 199
$ 27,977 $ - $ 15,987 $ 11,990
December 31,
2014
Gross Impairment Accumulated Net
(In
Thousands)
Identifiable
intangibles:
Non-compete
agreements $ 3,860 $ - $ 3,822 $ 38
Customer
relationships 10,378 - 10,330 48
Capitalized product
development costs 1,139 - 745 394
$ 15,377 $ - $ 14,897 $ 480</t>
  </si>
  <si>
    <t>Estimated Useful Lives of the Acquired Identifiable Intangible Assets</t>
  </si>
  <si>
    <t>The intangible
assets were identified and valued by the Company. The original
estimated useful lives of the acquired identifiable intangible
assets are as follows:
Non-compete
agreements 4 to 5 years
Customer
relationships 4 to 6 years
Capitalized product
development costs 3 years</t>
  </si>
  <si>
    <t>Estimated Annual Amortization Expense</t>
  </si>
  <si>
    <t>Estimated
annual amortization expense for the next five years ending
December 31, which encompasses the remaining useful life of
the intangible assets, is as follows:
Amortization
(In Thousands)
2016 $ 3,612
2017 2,804
2018 2,240
2019 1,712
2020 1,057
2021 and
thereafter 565
Total $ 11,990</t>
  </si>
  <si>
    <t>Accrued Expenses and Other Liabilities (Tables)</t>
  </si>
  <si>
    <t>Components of Accrued Expenses</t>
  </si>
  <si>
    <t>Components of
accrued expenses consisted of the following:
December 31,
2015 2014
(In
Thousands)
Accrued bonuses 2,939 4,268
Accrued payroll related
liabilities 2,423 2,055
Accrued vacation 2,272 2,106
Accrued
commissions 1,496 3,012
Accrued software
expense 1,284 820
Accrued contractor
fees 1,132 589
Accrued professional
service fees 1,016 203
Short-term portion of lease
abandonment accrual 437 609
Deferred rent 220 400
Income tax related
accruals 318 107
Other accrued
expenses 1,949 1,973
Total $ 15,486 $ 16,142</t>
  </si>
  <si>
    <t>Income Taxes (Tables)</t>
  </si>
  <si>
    <t>Components of Company's Income Tax Provision (Benefit)</t>
  </si>
  <si>
    <t>Significant
components of the Company’s income tax provision (benefit)
consisted of the following:
Year Ended December 31,
2015 2014 2013
(In
Thousands)
Current tax
expense:
Federal $ - $ - $ -
State 161 377 234
Foreign 264 68 95
425 445 329
Deferred tax expense
(benefit):
Federal (544 ) 2,092 5,088
State 476 709 748
Foreign 205 301 -
Change in valuation
allowance 3,000 - (36,226 )
3,137 3,102 (30,390 )
Unrecognized tax
benefit (33 ) (370 ) (28 )
Income tax provision
(benefit) $ 3,529 $ 3,177 $ (30,089 )</t>
  </si>
  <si>
    <t>Schedule of Domestic and Foreign Components of Loss Before Income Taxes</t>
  </si>
  <si>
    <t>The
components of (loss) income before income taxes are as
follows:
Year Ended December
31,
2015 2014 2013
Domestic $ (1,875 ) $ 6,259 $ 4,477
Foreign 1,344 982 142
(Loss) income before
income taxes $ (531 ) $ 7,241 $ 4,619</t>
  </si>
  <si>
    <t>Statutory Federal Tax Rate of Income from Continuing Operations</t>
  </si>
  <si>
    <t xml:space="preserve">The differences
in income taxes determined by applying the statutory federal tax
rate of 34% to income from continuing operations before income
taxes and the amounts recorded in the accompanying consolidated
statements of comprehensive income (loss) result from the
following:
Year Ended
December 31,
2015 2014 2013
Amount Rate Amount Rate Amount Rate
(Dollar Amounts In
Thousands)
Income tax at statutory
rate $ (195 ) 34.0 % $ 2,468 34.0 % $ 1,570 34.0 %
Add (deduct):
State income taxes, net of
federal tax benefit 484 (84.4 ) 556 7.7 243 5.2
Tax rate difference on
foreign income taxes (36 ) 6.2 26 0.4 47 1.0
Tax effect of rate change
on deferred tax assets - 0.0 252 3.5 (169 ) (3.6 )
Non-deductible
items 155 (27.1 ) 112 1.6 98 2.1
Net decrease in deferred
tax attributes - - 183 2.5 4,370 94.6
Increase (Decrease) in
valuation allowance against certain deferred tax assets 3,000 (523.8 ) - - (36,226 ) (784.3 )
Unrecognized tax
benefits (33 ) 5.8 (370 ) (5.1 ) (28 ) (0.6 )
Other, net 154 (27.0 ) (50 ) (0.7 ) 6 0.1
$ 3,529 (616.3 )% $ 3,177 43.9 % $ (30,089 ) (651.5 )% </t>
  </si>
  <si>
    <t>Components of Deferred Tax Assets and Liabilities</t>
  </si>
  <si>
    <t>Significant
components of the Company’s deferred tax assets and
liabilities as of December 31, 2015 and 2014 are as
follows:
December 31,
2015 2014
(In
Thousands)
Deferred income tax
assets:
Net operating loss
carryforwards and credits $ 16,753 $ 17,539
Acquired intangible
assets 6,517 6,444
Reserves and
accruals 2,115 1,565
Share-based
compensation 3,092 2,877
Depreciation 397 407
Total deferred income tax
assets 28,874 28,832
Deferred income tax
liabilities:
Acquired intangible
assets (180 ) (18 )
Other (162 ) (144 )
Total deferred income tax
liabilities (342 ) (162 )
Valuation
allowance (4,500 ) (1,500 )
Deferred income tax asset,
net $ 24,032 $ 27,170</t>
  </si>
  <si>
    <t>Deferred Tax Valuation Allowance</t>
  </si>
  <si>
    <t>Annual changes
to the deferred tax valuation allowance are as follows:
Year Ended December 31,
2015 2014 2013
(In
Thousands)
Balance, beginning of
year $ 1,500 $ 1,500 $ 37,726
Additions 3,000 - -
Reductions, net - - (36,226 )
Balance, end of
year $ 4,500 $ 1,500 $ 1,500</t>
  </si>
  <si>
    <t>Reconciliation of Unrecognized Tax Benefits</t>
  </si>
  <si>
    <t xml:space="preserve">A reconciliation of the beginning and ending
balances of the total amounts of gross unrecognized tax benefits is
as follows:
Year Ended December 31,
2015 2014 2013
(In
Thousands)
Gross unrecognized tax
benefits, beginning of year $ 9 $ 108 $ 140
Increase in tax position in
current year - - -
Settlement/Expiration of
statute - - (32 )
De-recognition through
administrative policy (9 ) (99 ) -
Gross unrecognized tax
benefits, end of year $ - $ 9 $ 108 </t>
  </si>
  <si>
    <t>Employee Share-Based Compensation Plans (Tables)</t>
  </si>
  <si>
    <t>Summary of Share-Based Compensation Expense</t>
  </si>
  <si>
    <t>The share-based
compensation expense and its classification in the statements of
comprehensive income (loss) were as follows:
Year Ended
December 31,
2015 2014 2013
(In
Thousands)
Project and personnel
costs $ 191 $ 242 $ 276
Selling, general and
administrative 1,402 1,270 1,193
Total share-based
compensation expense $ 1,593 $ 1,512 $ 1,469</t>
  </si>
  <si>
    <t>Schedule of Fair Value of Option Award Granted Based Upon Weighted-Average Assumptions</t>
  </si>
  <si>
    <t xml:space="preserve">The fair value
of each option award granted during 2015, 2014 and 2013, was based
upon the following weighted-average assumptions:
Year Ending December 31,
2015 2014 2013
Expected
volatility 46.6 % 48.0 % 47.5 %
Expected dividend
yield - % - % - %
Expected life (in
years) 3.63 3.69 3.75
Risk-free interest
rate 1.1 % 0.8 % 0.4 % </t>
  </si>
  <si>
    <t>Summary of Stock Option Activity Under the Equity Plans</t>
  </si>
  <si>
    <t>A summary of
stock option activity under the Equity Plans (excluding restricted
share awards) is presented below:
Stock
Options: Shares Weighted Weighted Aggregate
(In Thousands)
Outstanding at
January 1, 2014 4,009,028 3.89
Granted 352,500 6.92
Exercised (346,189 ) 3.69
Forfeited or
expired (280,106 ) 8.45
Outstanding at
December 31, 2014 3,735,233 $ 3.85 3.51 $ 13,667
Granted 304,000 7.05
Exercised (259,549 ) 3.21
Forfeited or
expired (29,901 ) 3.80
Outstanding at
December 31, 2015 3,749,783 $ 4.15 2.93 $ 14,456
Vested and expected to vest
at December 31, 2015 3,616,886 $ 4.07 2.83 $ 11,974
Exercisable at
December 31, 2015 3,159,129 $ 3.71 2.44 $ 13,582</t>
  </si>
  <si>
    <t>Summary of Non-vested Restricted Share Activity Under the Restricted Share Plans</t>
  </si>
  <si>
    <t>A summary of
non-vested restricted share activity under the Restricted Share
Plans is presented below:
Restricted
Share Awards: Non-vested Weighted
Non-vested at
January 1, 2014 126,190 $ 4.13
Granted 84,800 7.01
Vested (57,272 ) (4.49 )
Non-vested at
December 31, 2014 153,718 $ 5.57
Granted 91,000 7.00
Vested (76,601 ) (5.54 )
Non-vested at
December 31, 2015 168,117 $ 6.36
Expected to vest at
December 31, 2015 168,117 $ 6.36</t>
  </si>
  <si>
    <t>Summary Weighted-average Fair Value of the Shares Issued Under the ESPP Plans</t>
  </si>
  <si>
    <t xml:space="preserve">Expected
volatility was based on historical volatility.
Year Ended December 31,
2015 2014 2013
Expected
volatility 32.0 % 47.2 % 42.7 %
Expected dividend
yield - % - % - %
Expected life (in
years) 0.25 0.25 0.25
Risk-free interest
rate 0.0 % 0.0 % 0.1 % </t>
  </si>
  <si>
    <t>Commitments and Contingencies (Tables)</t>
  </si>
  <si>
    <t>Non-cancellable Lease Terms</t>
  </si>
  <si>
    <t>Commitments.
Year Ending
December 31, Abandoned Operating
(In
Thousands)
2016 $ 411 $ 1,110
2017 - 377
2018 - 382
2019 - 347
Thereafter - 84
$ 411 $ 2,300</t>
  </si>
  <si>
    <t>Geographic Information (Tables)</t>
  </si>
  <si>
    <t>Schedule of Geographic Information</t>
  </si>
  <si>
    <t>Net sales to unaffiliated
customers by geographic area were as follows:
For the Years Ending
December 31,
2015 2014 2013
United States $ 100,730 $ 103,446 $ 91,767
Canada 11,377 6,572 7,512
Other
International 4,598 2,971 4,278
Total Revenue $ 116,704 $ 112,989 $ 103,556</t>
  </si>
  <si>
    <t>Unaudited Supplementary Quarterly Financial Information (Tables)</t>
  </si>
  <si>
    <t>The following
tables set forth certain unaudited supplementary quarterly
financial information for the years ended December 31, 2015
and 2014. The quarterly operating results are not necessarily
indicative of future results of operations.
2015
1 st 2 nd 3 rd 4 th Total
(In Thousands, Except
Per Share Data)
Total revenue $ 26,578 $ 30,527 $ 31,184 $ 28,415 $ 116,704
Gross profit $ 7,645 $ 10,413 $ 11,756 $ 9,776 $ 39,590
Net (loss)
income $ (940 ) $ 494 $ 1,027 $ (4,641 )(1) $ (4,060 )
Basic (loss) income per
share $ (0.08 ) $ 0.04 $ 0.09 $ (0.40 ) $ (0.35 )
Diluted (loss) income per
share $ (0.08 ) $ 0.04 $ 0.08 $ (0.40 ) $ (0.35 )
2014
1 st 2 nd 3 rd 4 th Total
(In Thousands, Except
Per Share Data)
Total revenue $ 27,614 $ 29,222 $ 28,729 $ 27,424 $ 112,989
Gross profit $ 10,107 $ 10,886 $ 10,416 $ 9,957 $ 41,366
Net income $ 711 $ 1,721 $ 976 $ 656 $ 4,064
Basic income per
share $ 0.06 $ 0.15 $ 0.09 $ 0.06 $ 0.37
Diluted income per
share $ 0.06 $ 0.13 $ 0.08 $ 0.05 $ 0.31
(1) The Company’s
fourth quarter 2015 net loss includes $3.6 million of expense
associated with the increase to the valuation allowance applied
against the carrying value of its deferred tax attributes and the
impairment of certain state net operating loss
carryforwards.</t>
  </si>
  <si>
    <t>Summary of Significant Accounting Policies - Additional Information (Detail)</t>
  </si>
  <si>
    <t>Jun. 30, 2012USD ($)</t>
  </si>
  <si>
    <t>Dec. 31, 2015USD ($)SegmentCustomerUnitshares</t>
  </si>
  <si>
    <t>Dec. 31, 2014USD ($)shares</t>
  </si>
  <si>
    <t>Dec. 31, 2013USD ($)shares</t>
  </si>
  <si>
    <t>Dec. 31, 2012USD ($)</t>
  </si>
  <si>
    <t>Summary Of Significant Accounting Policies [Line Items]</t>
  </si>
  <si>
    <t>Maturity period of cash and cash equivalent</t>
  </si>
  <si>
    <t>Three  months or less</t>
  </si>
  <si>
    <t>Cash equivalent balances consisted in money market funds</t>
  </si>
  <si>
    <t>Capitalized amount in product development cost</t>
  </si>
  <si>
    <t>Amortization from capitalized software development costs</t>
  </si>
  <si>
    <t>Number of reportable segments for business activities | Segment</t>
  </si>
  <si>
    <t>Number of reporting units for goodwill allocation | Unit</t>
  </si>
  <si>
    <t>Standard payment terms to customers</t>
  </si>
  <si>
    <t>30 days</t>
  </si>
  <si>
    <t>Losses recognized on fixed-price contracts</t>
  </si>
  <si>
    <t>Maintenance fee revenue recognition period</t>
  </si>
  <si>
    <t>1 year</t>
  </si>
  <si>
    <t>Purchase of software and intellectual property</t>
  </si>
  <si>
    <t>License related revenue</t>
  </si>
  <si>
    <t>Software modules contract expected revenue recognized after expiration</t>
  </si>
  <si>
    <t>Consent solicitation expense</t>
  </si>
  <si>
    <t>Diluted computation increased | shares</t>
  </si>
  <si>
    <t>Share-based awards outstanding under equity plans | shares</t>
  </si>
  <si>
    <t>Excess customer balance from receivables</t>
  </si>
  <si>
    <t>Customer balances excess percentage of total receivables balance</t>
  </si>
  <si>
    <t>10.00%</t>
  </si>
  <si>
    <t>Customer threshold percentage of total receivables or total service revenue</t>
  </si>
  <si>
    <t>Number of largest customers | Customer</t>
  </si>
  <si>
    <t>Reclassification of current deferred tax assets to noncurrent deferred tax assets</t>
  </si>
  <si>
    <t>Revenue from Rights Concentration Risk [Member] | Sales Revenue, Net [Member]</t>
  </si>
  <si>
    <t>Aggregate service revenue</t>
  </si>
  <si>
    <t>11.80%</t>
  </si>
  <si>
    <t>17.80%</t>
  </si>
  <si>
    <t>16.50%</t>
  </si>
  <si>
    <t>Edgewater Fullscope [Member]</t>
  </si>
  <si>
    <t>Recent Accounting Pronouncement [Member]</t>
  </si>
  <si>
    <t>Option Plans [Member]</t>
  </si>
  <si>
    <t>PI2 Solution [Member]</t>
  </si>
  <si>
    <t>Minimum [Member]</t>
  </si>
  <si>
    <t>Property and equipment estimated useful lives</t>
  </si>
  <si>
    <t>3 years</t>
  </si>
  <si>
    <t>Acquired intangible assets useful lives</t>
  </si>
  <si>
    <t>1 year 6 months</t>
  </si>
  <si>
    <t>Warranty period on fixed-price contracts</t>
  </si>
  <si>
    <t>Maximum [Member]</t>
  </si>
  <si>
    <t>10 years</t>
  </si>
  <si>
    <t>Estimated economic life of product</t>
  </si>
  <si>
    <t>6 years</t>
  </si>
  <si>
    <t>60 days</t>
  </si>
  <si>
    <t>Summary of Significant Accounting Policies - Components of Other Expense, Net (Detail) - USD ($) $ in Thousands</t>
  </si>
  <si>
    <t>Regulatory Assets [Abstract]</t>
  </si>
  <si>
    <t>Interest expense (income), net</t>
  </si>
  <si>
    <t>Loss on foreign exchange transactions</t>
  </si>
  <si>
    <t>Summary of Significant Accounting Policies - Reconciliation of Net (Loss) Income and Weighted Average Shares used in Computing Basic and Diluted Net (Loss) Income Per Share (Detail) - USD ($) $ / shares in Units, shares in Thousands, $ in Thousands</t>
  </si>
  <si>
    <t>3 Months Ended</t>
  </si>
  <si>
    <t>Sep. 30, 2015</t>
  </si>
  <si>
    <t>Mar. 31, 2015</t>
  </si>
  <si>
    <t>Sep. 30, 2014</t>
  </si>
  <si>
    <t>Jun. 30, 2014</t>
  </si>
  <si>
    <t>Mar. 31, 2014</t>
  </si>
  <si>
    <t>Basic net (loss) income per share:</t>
  </si>
  <si>
    <t>Net (loss) income applicable to common shares</t>
  </si>
  <si>
    <t>Weighted average common shares outstanding</t>
  </si>
  <si>
    <t>Basic (loss) net income per share of common stock</t>
  </si>
  <si>
    <t>Diluted net (loss) income per share:</t>
  </si>
  <si>
    <t>Dilutive effects of stock options and restricted stock awards</t>
  </si>
  <si>
    <t>Weighted average common shares, assuming dilutive effect of stock options</t>
  </si>
  <si>
    <t>Business Combinations - Additional Information (Detail) - USD ($)</t>
  </si>
  <si>
    <t>Dec. 21, 2015</t>
  </si>
  <si>
    <t>Aug. 17, 2015</t>
  </si>
  <si>
    <t>Mar. 13, 2015</t>
  </si>
  <si>
    <t>Business Acquisition [Line Items]</t>
  </si>
  <si>
    <t>Acquisition date</t>
  </si>
  <si>
    <t>Dec. 21,
		2015</t>
  </si>
  <si>
    <t>Purchase price consideration</t>
  </si>
  <si>
    <t>Initial cash consideration</t>
  </si>
  <si>
    <t>Working capital adjustment</t>
  </si>
  <si>
    <t>Initial cash consideration increased</t>
  </si>
  <si>
    <t>Business combination, contingent earnout considerations accrual</t>
  </si>
  <si>
    <t>Earnout consideration</t>
  </si>
  <si>
    <t>Business combination revenue recorded</t>
  </si>
  <si>
    <t>Business combination net loss recorded</t>
  </si>
  <si>
    <t>Aug. 17,
		2015</t>
  </si>
  <si>
    <t>Estimated earnout consideration, Fair value</t>
  </si>
  <si>
    <t>Mar. 13,
		2015</t>
  </si>
  <si>
    <t>Gross cash consideration</t>
  </si>
  <si>
    <t>Business Combinations - Summary of Preliminary Purchase Price Allocation (Detail) - USD ($) $ in Thousands</t>
  </si>
  <si>
    <t>5 years</t>
  </si>
  <si>
    <t>Accounts payable and accrued expenses</t>
  </si>
  <si>
    <t>Customer relationships</t>
  </si>
  <si>
    <t>Goodwill (deductible for tax purposes)</t>
  </si>
  <si>
    <t>Total purchase price</t>
  </si>
  <si>
    <t>Business Combinations - Summary of Supplemental Pro Forma Financial Information (Detail) - USD ($) $ / shares in Units, $ in Thousands</t>
  </si>
  <si>
    <t>Business Acquisition, Pro Forma Information [Abstract]</t>
  </si>
  <si>
    <t>Pro forma revenue</t>
  </si>
  <si>
    <t>Pro forma net (loss) income</t>
  </si>
  <si>
    <t>Pro forma basic net (loss) income per share</t>
  </si>
  <si>
    <t>Pro forma diluted net (loss) income per share</t>
  </si>
  <si>
    <t>Fair Value Measurements - Company's Fair Value Hierarchy for its Financial Assets and Liabilities (Detail) - Fair Value, Measurements, Recurring [Member] - USD ($) $ in Thousands</t>
  </si>
  <si>
    <t>Financial liabilities:</t>
  </si>
  <si>
    <t>Total financial liabilities</t>
  </si>
  <si>
    <t>Financial assets:</t>
  </si>
  <si>
    <t>Total financial assets</t>
  </si>
  <si>
    <t>Zero2Ten and Branchbird Contingent Earnout Consideration [Member]</t>
  </si>
  <si>
    <t>Money Market Investment [Member]</t>
  </si>
  <si>
    <t>Quoted Prices in Active Markets for Identical Items (Level1) [Member]</t>
  </si>
  <si>
    <t>Quoted Prices in Active Markets for Identical Items (Level1) [Member] | Money Market Investment [Member]</t>
  </si>
  <si>
    <t>Significant Unobservable Inputs (Level 3) [Member]</t>
  </si>
  <si>
    <t>Significant Unobservable Inputs (Level 3) [Member] | Zero2Ten and Branchbird Contingent Earnout Consideration [Member]</t>
  </si>
  <si>
    <t>Fair Value Measurements - Additional Information (Detail)</t>
  </si>
  <si>
    <t>Dec. 31, 2015USD ($)</t>
  </si>
  <si>
    <t>Financial instruments transferred into or out of Level 3 classification</t>
  </si>
  <si>
    <t>Fair Value Measurements - Reconciliation of the Beginning and Ending Level 3 Net Liabilities (Detail) $ in Thousands</t>
  </si>
  <si>
    <t>Fair Value, Liabilities Measured on Recurring Basis, Unobservable Input Reconciliation [Line Items]</t>
  </si>
  <si>
    <t>Accretion of contingent earnout consideration (included within other expense, net)</t>
  </si>
  <si>
    <t>Ending balance</t>
  </si>
  <si>
    <t>Significant Unobservable Inputs (Level 3) [Member] | Zero2Ten and Branchbird Contingent Earnout Consideration [Member] | Branchbird [Member]</t>
  </si>
  <si>
    <t>Initial estimate of fair value related to Branchbird/Zero2Ten/M2 Dynamics contingent earnout consideration</t>
  </si>
  <si>
    <t>Significant Unobservable Inputs (Level 3) [Member] | Zero2Ten and Branchbird Contingent Earnout Consideration [Member] | Zero2Ten [Member]</t>
  </si>
  <si>
    <t>Significant Unobservable Inputs (Level 3) [Member] | Zero2Ten and Branchbird Contingent Earnout Consideration [Member] | M2 Dynamics [Member]</t>
  </si>
  <si>
    <t>Accounts Receivable - Additional Information (Detail) - USD ($) $ in Millions</t>
  </si>
  <si>
    <t>Accounts Receivable Textual [Abstract]</t>
  </si>
  <si>
    <t>Accounts receivable unbilled amounts</t>
  </si>
  <si>
    <t>Accounts Receivable - Changes in Allowance for Doubtful Accounts (Detail) - USD ($) $ in Thousands</t>
  </si>
  <si>
    <t>Balance at beginning of year</t>
  </si>
  <si>
    <t>Provisions for doubtful accounts</t>
  </si>
  <si>
    <t>Charge-offs, net of recoveries</t>
  </si>
  <si>
    <t>Balance at end of year</t>
  </si>
  <si>
    <t>Property and Equipment - Components of Property and Equipment (Detail) - USD ($) $ in Thousands</t>
  </si>
  <si>
    <t>Property, Plant and Equipment [Line Items]</t>
  </si>
  <si>
    <t>Property and equipment, gross</t>
  </si>
  <si>
    <t>Less accumulated depreciation and amortization</t>
  </si>
  <si>
    <t>Furniture, Fixtures and Equipment [Member]</t>
  </si>
  <si>
    <t>Computer Equipment and Software [Member]</t>
  </si>
  <si>
    <t>Leasehold Improvements [Member]</t>
  </si>
  <si>
    <t>Property and Equipment - Additional Information (Detail) - USD ($)</t>
  </si>
  <si>
    <t>Depreciation expense related to plant and equipment</t>
  </si>
  <si>
    <t>Amount disposed of property plant and equipment</t>
  </si>
  <si>
    <t>Gain or loss on disposal of property plant and equipment</t>
  </si>
  <si>
    <t>Goodwill and Intangible Assets - Changes in the Carrying Amount of Goodwill (Detail) $ in Thousands</t>
  </si>
  <si>
    <t>Finite-Lived Intangible Assets [Line Items]</t>
  </si>
  <si>
    <t>Goodwill, beginning Balance</t>
  </si>
  <si>
    <t>Goodwill, ending Balance</t>
  </si>
  <si>
    <t>Zero2Ten, Branchbird and M2 Dynamics [Member]</t>
  </si>
  <si>
    <t>Adjustments to goodwill</t>
  </si>
  <si>
    <t>Goodwill and Intangible Assets - Additional Information (Detail) - USD ($) $ in Thousands</t>
  </si>
  <si>
    <t>Impairment charges of cumulative goodwill</t>
  </si>
  <si>
    <t>Other net intangibles</t>
  </si>
  <si>
    <t>Weighted average amortization period of intangible assets</t>
  </si>
  <si>
    <t>5 years 4 months 24 days</t>
  </si>
  <si>
    <t>6 months</t>
  </si>
  <si>
    <t>Amortization expense of intangible assets</t>
  </si>
  <si>
    <t>Goodwill and Intangible Assets - Summary of the Identifiable Intangible Assets Subject for Amortization (Detail) - USD ($) $ in Thousands</t>
  </si>
  <si>
    <t>Gross Carrying Amount</t>
  </si>
  <si>
    <t>Impairment Charges</t>
  </si>
  <si>
    <t>Accumulated Amortization</t>
  </si>
  <si>
    <t>Net Carrying Amount</t>
  </si>
  <si>
    <t>Non-compete Agreements [Member]</t>
  </si>
  <si>
    <t>Customer Relationships [Member]</t>
  </si>
  <si>
    <t>Capitalized Product Development Costs [Member]</t>
  </si>
  <si>
    <t>Goodwill and Intangible Assets - Estimated Useful lives of the Acquired Identifiable Intangible Assets (Detail)</t>
  </si>
  <si>
    <t>Estimated useful lives</t>
  </si>
  <si>
    <t>Non-compete Agreements [Member] | Minimum [Member]</t>
  </si>
  <si>
    <t>4 years</t>
  </si>
  <si>
    <t>Non-compete Agreements [Member] | Maximum [Member]</t>
  </si>
  <si>
    <t>Customer Relationships [Member] | Minimum [Member]</t>
  </si>
  <si>
    <t>Customer Relationships [Member] | Maximum [Member]</t>
  </si>
  <si>
    <t>Goodwill and Intangible Assets - Estimated Annual Amortization Expense (Detail) - USD ($) $ in Thousands</t>
  </si>
  <si>
    <t>Finite-Lived Intangible Assets, Net, Amortization Expense, Fiscal Year Maturity [Abstract]</t>
  </si>
  <si>
    <t>2021 and thereafter</t>
  </si>
  <si>
    <t>Accrued Expenses and Other Liabilities - Components of Accrued Expenses (Detail) - USD ($) $ in Thousands</t>
  </si>
  <si>
    <t>Components of accrued liabilities</t>
  </si>
  <si>
    <t>Accrued bonuses</t>
  </si>
  <si>
    <t>Accrued payroll related liabilities</t>
  </si>
  <si>
    <t>Accrued vacation</t>
  </si>
  <si>
    <t>Accrued commissions</t>
  </si>
  <si>
    <t>Accrued software expense</t>
  </si>
  <si>
    <t>Accrued contractor fees</t>
  </si>
  <si>
    <t>Accrued professional service fees</t>
  </si>
  <si>
    <t>Short-term portion of lease abandonment accrual</t>
  </si>
  <si>
    <t>Deferred rent</t>
  </si>
  <si>
    <t>Income tax related accruals</t>
  </si>
  <si>
    <t>Other accrued expenses</t>
  </si>
  <si>
    <t>Income Taxes - Additional Information (Detail) - USD ($)</t>
  </si>
  <si>
    <t>Dec. 31, 2012</t>
  </si>
  <si>
    <t>Income Tax Benefit [Line Items]</t>
  </si>
  <si>
    <t>Income tax provision (benefit)</t>
  </si>
  <si>
    <t>Increase in valuation allowance</t>
  </si>
  <si>
    <t>Gross deferred tax assets</t>
  </si>
  <si>
    <t>Valuation allowance</t>
  </si>
  <si>
    <t>Pre-tax income or losses period</t>
  </si>
  <si>
    <t>Pre-tax income</t>
  </si>
  <si>
    <t>Deferred income tax asset,foreign subsidiary</t>
  </si>
  <si>
    <t>Statutory federal tax rate to income from continuing operations</t>
  </si>
  <si>
    <t>34.00%</t>
  </si>
  <si>
    <t>Current deferred tax assets reclassified as noncurrent</t>
  </si>
  <si>
    <t>Excess tax deductions from stock option exercises</t>
  </si>
  <si>
    <t>Unrecognized tax benefits, penalties and interest accrued</t>
  </si>
  <si>
    <t>Tax benefit unrecognized</t>
  </si>
  <si>
    <t>Expire in 2030 [Member]</t>
  </si>
  <si>
    <t>Foreign tax credits</t>
  </si>
  <si>
    <t>Expire in 2030 [Member] | Federal [Member]</t>
  </si>
  <si>
    <t>Net operating loss carryforwards</t>
  </si>
  <si>
    <t>Expire in 2030 [Member] | State [Member]</t>
  </si>
  <si>
    <t>Expire in 2020 [Member]</t>
  </si>
  <si>
    <t>Expire in 2035 [Member]</t>
  </si>
  <si>
    <t>Earliest Tax Year [Member]</t>
  </si>
  <si>
    <t>Open tax year subject to examination</t>
  </si>
  <si>
    <t>Latest Tax Year [Member]</t>
  </si>
  <si>
    <t>Income Taxes - Components of Company's Income Tax Provision (Benefit) (Detail) - USD ($) $ in Thousands</t>
  </si>
  <si>
    <t>Current tax expense:</t>
  </si>
  <si>
    <t>Federal</t>
  </si>
  <si>
    <t>State</t>
  </si>
  <si>
    <t>Foreign</t>
  </si>
  <si>
    <t>Deferred tax expense (benefit):</t>
  </si>
  <si>
    <t>Change in valuation allowance</t>
  </si>
  <si>
    <t>Unrecognized tax benefit</t>
  </si>
  <si>
    <t>Income Taxes - Schedule of Domestic and Foreign Components of Loss Before Income Taxes (Detail) - USD ($) $ in Thousands</t>
  </si>
  <si>
    <t>Domestic</t>
  </si>
  <si>
    <t>Income Taxes - Statutory Federal Tax Rate of Income from Continuing Operations (Detail) - USD ($) $ in Thousands</t>
  </si>
  <si>
    <t>Income tax at statutory rate, Amount</t>
  </si>
  <si>
    <t>Add (deduct), Amount</t>
  </si>
  <si>
    <t>State income taxes, net of federal tax benefit, Amount</t>
  </si>
  <si>
    <t>Tax rate difference on foreign income taxes, Amount</t>
  </si>
  <si>
    <t>Tax effect of rate change on deferred tax assets, Amount</t>
  </si>
  <si>
    <t>Non-deductible items, Amount</t>
  </si>
  <si>
    <t>Net decrease in deferred tax attributes, Amount</t>
  </si>
  <si>
    <t>Increase (Decrease) in valuation allowance against certain deferred tax assets, Amount</t>
  </si>
  <si>
    <t>Unrecognized tax benefits, Amount</t>
  </si>
  <si>
    <t>Other, net, Amount</t>
  </si>
  <si>
    <t>Income tax at statutory rate</t>
  </si>
  <si>
    <t>Add (deduct):</t>
  </si>
  <si>
    <t>State income taxes, net of federal tax benefit, Rate</t>
  </si>
  <si>
    <t>(84.40%)</t>
  </si>
  <si>
    <t>7.70%</t>
  </si>
  <si>
    <t>5.20%</t>
  </si>
  <si>
    <t>Tax rate difference on foreign income taxes, Rate</t>
  </si>
  <si>
    <t>6.20%</t>
  </si>
  <si>
    <t>0.40%</t>
  </si>
  <si>
    <t>1.00%</t>
  </si>
  <si>
    <t>Tax effect of rate change on deferred tax assets, Rate</t>
  </si>
  <si>
    <t>0.00%</t>
  </si>
  <si>
    <t>3.50%</t>
  </si>
  <si>
    <t>(3.60%)</t>
  </si>
  <si>
    <t>Non-deductible items, Rate</t>
  </si>
  <si>
    <t>(27.10%)</t>
  </si>
  <si>
    <t>1.60%</t>
  </si>
  <si>
    <t>2.10%</t>
  </si>
  <si>
    <t>Net decrease in deferred tax attributes, Rate</t>
  </si>
  <si>
    <t>2.50%</t>
  </si>
  <si>
    <t>94.60%</t>
  </si>
  <si>
    <t>Increase (Decrease) in valuation allowance against certain deferred tax assets, Rate</t>
  </si>
  <si>
    <t>(523.80%)</t>
  </si>
  <si>
    <t>(784.30%)</t>
  </si>
  <si>
    <t>Unrecognized tax benefits, Rate</t>
  </si>
  <si>
    <t>5.80%</t>
  </si>
  <si>
    <t>(5.10%)</t>
  </si>
  <si>
    <t>(0.60%)</t>
  </si>
  <si>
    <t>Other, net, Rate</t>
  </si>
  <si>
    <t>(27.00%)</t>
  </si>
  <si>
    <t>(0.70%)</t>
  </si>
  <si>
    <t>0.10%</t>
  </si>
  <si>
    <t>Income (loss) from continuing operations</t>
  </si>
  <si>
    <t>(616.30%)</t>
  </si>
  <si>
    <t>43.90%</t>
  </si>
  <si>
    <t>(651.50%)</t>
  </si>
  <si>
    <t>Income Taxes - Components of Deferred Tax Assets and Liabilities (Detail) - USD ($) $ in Thousands</t>
  </si>
  <si>
    <t>Deferred income tax assets:</t>
  </si>
  <si>
    <t>Net operating loss carryforwards and credits</t>
  </si>
  <si>
    <t>Acquired intangible assets</t>
  </si>
  <si>
    <t>Reserves and accruals</t>
  </si>
  <si>
    <t>Depreciation</t>
  </si>
  <si>
    <t>Total deferred income tax assets</t>
  </si>
  <si>
    <t>Deferred income tax liabilities:</t>
  </si>
  <si>
    <t>Other</t>
  </si>
  <si>
    <t>Total deferred income tax liabilities</t>
  </si>
  <si>
    <t>Deferred income tax asset , net</t>
  </si>
  <si>
    <t>Income Taxes - Deferred Tax Valuation Allowance (Detail) - USD ($) $ in Thousands</t>
  </si>
  <si>
    <t>Balance, beginning of year</t>
  </si>
  <si>
    <t>Additions</t>
  </si>
  <si>
    <t>Reductions, net</t>
  </si>
  <si>
    <t>Balance, end of year</t>
  </si>
  <si>
    <t>Income Taxes - Reconciliation of Unrecognized Tax Benefits (Detail) - USD ($) $ in Thousands</t>
  </si>
  <si>
    <t>Gross unrecognized tax benefits, beginning of year</t>
  </si>
  <si>
    <t>Increases in tax position in current year</t>
  </si>
  <si>
    <t>Settlement/Expiration of statute</t>
  </si>
  <si>
    <t>De-recognition through administrative policy</t>
  </si>
  <si>
    <t>Gross unrecognized tax benefits, end of year</t>
  </si>
  <si>
    <t>Employee Benefit Plans - Additional Information (Detail) - USD ($) $ in Thousands</t>
  </si>
  <si>
    <t>Schedule Of Sale Of Subsidiary [Abstract]</t>
  </si>
  <si>
    <t>Percentage of participant's annual contribution under tax deferred savings plan</t>
  </si>
  <si>
    <t>30.00%</t>
  </si>
  <si>
    <t>Percentage of participant's annual base salary</t>
  </si>
  <si>
    <t>6.00%</t>
  </si>
  <si>
    <t>Company's contributions to employee benefit plan</t>
  </si>
  <si>
    <t>Employee Share-Based Compensation Plans - Additional Information (Detail) $ / shares in Units, $ in Thousands</t>
  </si>
  <si>
    <t>Dec. 31, 2015USD ($)CompensationPlan$ / sharesshares</t>
  </si>
  <si>
    <t>Dec. 31, 2014USD ($)$ / sharesshares</t>
  </si>
  <si>
    <t>Dec. 31, 2013USD ($)$ / sharesshares</t>
  </si>
  <si>
    <t>Share-based Compensation Arrangement by Share-based Payment Award [Line Items]</t>
  </si>
  <si>
    <t>Number of share-based compensation plans | CompensationPlan</t>
  </si>
  <si>
    <t>Shares under options, Granted</t>
  </si>
  <si>
    <t>Estimated forfeiture rate</t>
  </si>
  <si>
    <t>22.50%</t>
  </si>
  <si>
    <t>Weighted average grant date fair value of options granted | $ / shares</t>
  </si>
  <si>
    <t>Intrinsic value of stock options exercised | $</t>
  </si>
  <si>
    <t>Common stock, par value | $ / shares</t>
  </si>
  <si>
    <t>Stock-based compensation expense under share based plans | $</t>
  </si>
  <si>
    <t>Total fair value of stock awards vested | $</t>
  </si>
  <si>
    <t>Employee stock purchase plan, percentage of purchase price</t>
  </si>
  <si>
    <t>85.00%</t>
  </si>
  <si>
    <t>Unrecognized compensation expense | $</t>
  </si>
  <si>
    <t>Expected weighted average recognition period for unrecognized compensation expense</t>
  </si>
  <si>
    <t>1 year 2 months 12 days</t>
  </si>
  <si>
    <t>Period for shares of restricted stock vested</t>
  </si>
  <si>
    <t>Restricted Stock Units (RSUs) [Member]</t>
  </si>
  <si>
    <t>Issuance of restricted stock awards, shares</t>
  </si>
  <si>
    <t>Restricted share awards issued to employees</t>
  </si>
  <si>
    <t>Purchase price of restricted share awards issued to employees | $ / shares</t>
  </si>
  <si>
    <t>Minimum [Member] | Option Plans [Member]</t>
  </si>
  <si>
    <t>Maximum [Member] | Option Plans [Member]</t>
  </si>
  <si>
    <t>1996 Plan [Member]</t>
  </si>
  <si>
    <t>Outstanding shares of common stock</t>
  </si>
  <si>
    <t>15.00%</t>
  </si>
  <si>
    <t>Stock option grants</t>
  </si>
  <si>
    <t>Shares available for future grant</t>
  </si>
  <si>
    <t>Stock option plan, expiration date</t>
  </si>
  <si>
    <t>Jun. 30,
		2006</t>
  </si>
  <si>
    <t>2000 Plan [Member]</t>
  </si>
  <si>
    <t>2003 Plan [Member]</t>
  </si>
  <si>
    <t>May 22,
		2013</t>
  </si>
  <si>
    <t>2008 Plan [Member]</t>
  </si>
  <si>
    <t>Share issued</t>
  </si>
  <si>
    <t>Stock option plan, effective date</t>
  </si>
  <si>
    <t>Jun. 11,
		2008</t>
  </si>
  <si>
    <t>2012 Plan [Member]</t>
  </si>
  <si>
    <t>Jun. 6,
		2012</t>
  </si>
  <si>
    <t>Employee Stock Purchase Plan [Member]</t>
  </si>
  <si>
    <t>Weighted-average fair value of the shares issued under the ESPP Plans | $ / shares</t>
  </si>
  <si>
    <t>Employee Share-Based Compensation Plans - Summary of Share-Based Compensation Expense (Detail) - USD ($) $ in Thousands</t>
  </si>
  <si>
    <t>Share-based Compensation Arrangement by Share-based Payment Award, Compensation Cost [Line Items]</t>
  </si>
  <si>
    <t>Total share-based compensation expense</t>
  </si>
  <si>
    <t>Project and Personnel Costs [Member]</t>
  </si>
  <si>
    <t>Selling, General and Administrative [Member]</t>
  </si>
  <si>
    <t>Employee Share-Based Compensation Plans - Schedule of Fair Value of Option Award Granted Based Upon Weighted-Average Assumptions (Detail)</t>
  </si>
  <si>
    <t>Expected volatility</t>
  </si>
  <si>
    <t>46.60%</t>
  </si>
  <si>
    <t>48.00%</t>
  </si>
  <si>
    <t>47.50%</t>
  </si>
  <si>
    <t>Expected dividend yield</t>
  </si>
  <si>
    <t>Expected life (in years)</t>
  </si>
  <si>
    <t>3 years 7 months 17 days</t>
  </si>
  <si>
    <t>3 years 8 months 9 days</t>
  </si>
  <si>
    <t>3 years 9 months</t>
  </si>
  <si>
    <t>Risk-free interest rate</t>
  </si>
  <si>
    <t>1.10%</t>
  </si>
  <si>
    <t>0.80%</t>
  </si>
  <si>
    <t>Employee Share-Based Compensation Plans - Summary of Stock Option Activity Under the Equity Plans (Detail) - USD ($) $ / shares in Units, $ in Thousands</t>
  </si>
  <si>
    <t>Shares Under Options, Beginning Balance</t>
  </si>
  <si>
    <t>Shares Under Options, Exercised</t>
  </si>
  <si>
    <t>Shares Under Options, Forfeited or expired</t>
  </si>
  <si>
    <t>Shares Under Options, Ending Balance</t>
  </si>
  <si>
    <t>Weighted Average Exercise Price, Beginning Balance</t>
  </si>
  <si>
    <t>Shares Under Options, Vested and expected to vest at December 31, 2015</t>
  </si>
  <si>
    <t>Weighted Average Exercise Price, Granted</t>
  </si>
  <si>
    <t>Shares Under Options, Exercisable at December 31, 2015</t>
  </si>
  <si>
    <t>Weighted Average Exercise Price, Exercised</t>
  </si>
  <si>
    <t>Weighted Average Exercise Price, Forfeited or expired</t>
  </si>
  <si>
    <t>Weighted Average Exercise Price, Ending Balance</t>
  </si>
  <si>
    <t>Weighted Average Exercise Price, Vested and expected to vest at December 31, 2015</t>
  </si>
  <si>
    <t>Weighted Average Exercise Price, Exercisable at December 31, 2015</t>
  </si>
  <si>
    <t>Weighted Average Remaining Contractual Term, Outstanding</t>
  </si>
  <si>
    <t>2 years 11 months 5 days</t>
  </si>
  <si>
    <t>3 years 6 months 4 days</t>
  </si>
  <si>
    <t>Weighted Average Remaining Contractual Term, Vested and Expected to vest</t>
  </si>
  <si>
    <t>2 years 9 months 29 days</t>
  </si>
  <si>
    <t>Weighted Average Remaining Contractual Term, Exercisable</t>
  </si>
  <si>
    <t>2 years 5 months 9 days</t>
  </si>
  <si>
    <t>Aggregate Intrinsic Value, Outstanding</t>
  </si>
  <si>
    <t>Aggregate Intrinsic Value, Vested and expected to vest</t>
  </si>
  <si>
    <t>Aggregate Intrinsic Value, Exercisable</t>
  </si>
  <si>
    <t>Employee Share-Based Compensation Plans - Summary of Non-vested Restricted Share Activity Under the Restricted Share Plans (Detail) - $ / shares</t>
  </si>
  <si>
    <t>Weighted Average Grant Value, Granted</t>
  </si>
  <si>
    <t>Non-vested Restricted Shares, Beginning Balance</t>
  </si>
  <si>
    <t>Non-vested Restricted Shares, Granted</t>
  </si>
  <si>
    <t>Non-vested Restricted Shares, Vested</t>
  </si>
  <si>
    <t>Non-vested Restricted Shares, Ending Balance</t>
  </si>
  <si>
    <t>Weighted Average Grant Date Fair Value, Non-vested Beginning Balance</t>
  </si>
  <si>
    <t>Non-vested restricted shares, Expected to vest</t>
  </si>
  <si>
    <t>Weighted Average Grant Value, Vested</t>
  </si>
  <si>
    <t>Weighted Average Grant Date Fair Value, Non-vested Ending Balance</t>
  </si>
  <si>
    <t>Weighted average grant date fair value, Expected to vest</t>
  </si>
  <si>
    <t>Employee Share-Based Compensation Plans - Summary Weighted-average Fair Value of the Shares Issued Under the ESPP Plans (Detail)</t>
  </si>
  <si>
    <t>32.00%</t>
  </si>
  <si>
    <t>47.20%</t>
  </si>
  <si>
    <t>42.70%</t>
  </si>
  <si>
    <t>3 months</t>
  </si>
  <si>
    <t>Capital Stock - Additional Information (Detail) - USD ($)</t>
  </si>
  <si>
    <t>Dec. 31, 2008</t>
  </si>
  <si>
    <t>Dec. 31, 2007</t>
  </si>
  <si>
    <t>Equity, Class of Treasury Stock [Line Items]</t>
  </si>
  <si>
    <t>Common stock available for issuance, Authorized</t>
  </si>
  <si>
    <t>Preferred stock available for issuance</t>
  </si>
  <si>
    <t>Stock repurchase program</t>
  </si>
  <si>
    <t>Stock repurchase program expiration date</t>
  </si>
  <si>
    <t>Sep. 19,
		2014</t>
  </si>
  <si>
    <t>Repurchase of common stock</t>
  </si>
  <si>
    <t>Aggregate purchase price common stock</t>
  </si>
  <si>
    <t>Prior Stock Repurchase Program [Member]</t>
  </si>
  <si>
    <t>Sep. 23,
		2016</t>
  </si>
  <si>
    <t>Commitments and Contingencies - Non-cancellable Lease Terms (Detail) $ in Thousands</t>
  </si>
  <si>
    <t>Abandoned Lease, 2016</t>
  </si>
  <si>
    <t>Abandoned Lease, 2017</t>
  </si>
  <si>
    <t>Abandoned Lease, 2018</t>
  </si>
  <si>
    <t>Abandoned Lease, 2019</t>
  </si>
  <si>
    <t>Abandoned Lease, Thereafter</t>
  </si>
  <si>
    <t>Abandoned Lease, Total</t>
  </si>
  <si>
    <t>Operating Leases, 2016</t>
  </si>
  <si>
    <t>Operating Leases, 2017</t>
  </si>
  <si>
    <t>Operating Leases, 2018</t>
  </si>
  <si>
    <t>Operating Leases, 2019</t>
  </si>
  <si>
    <t>Operating Leases, Thereafter</t>
  </si>
  <si>
    <t>Operating Leases, Total</t>
  </si>
  <si>
    <t>Commitments and Contingencies - Additional Information (Detail) - USD ($)</t>
  </si>
  <si>
    <t>Rent payments under operating leases</t>
  </si>
  <si>
    <t>Unrecognized tax benefits, penalties and interest expense</t>
  </si>
  <si>
    <t>Revolving Credit Facility - Additional Information (Detail) - USD ($)</t>
  </si>
  <si>
    <t>Sep. 30, 2013</t>
  </si>
  <si>
    <t>Line of Credit Facility [Line Items]</t>
  </si>
  <si>
    <t>Amount drawn under credit facility</t>
  </si>
  <si>
    <t>Revolving Credit Facility [Member]</t>
  </si>
  <si>
    <t>Additional borrowing credit facility</t>
  </si>
  <si>
    <t>Total credit facility borrowing capacity</t>
  </si>
  <si>
    <t>Revolving credit facility period</t>
  </si>
  <si>
    <t>Variable interest rate</t>
  </si>
  <si>
    <t>The LIBOR Rate plus 1.5%</t>
  </si>
  <si>
    <t>LIBOR Rate plus</t>
  </si>
  <si>
    <t>1.50%</t>
  </si>
  <si>
    <t>Annual commitment fee</t>
  </si>
  <si>
    <t>0.15%</t>
  </si>
  <si>
    <t>Due date of amounts outstanding under credit facility</t>
  </si>
  <si>
    <t>Dec. 21,
		2018</t>
  </si>
  <si>
    <t>Borrowing credit facility</t>
  </si>
  <si>
    <t>Sale of Intellectual Property - Additional Information (Detail)</t>
  </si>
  <si>
    <t>Dec. 31, 2015Accounting</t>
  </si>
  <si>
    <t>Dec. 31, 2013USD ($)</t>
  </si>
  <si>
    <t>Sale of software and intellectual property</t>
  </si>
  <si>
    <t>Number of units for Accounting | Accounting</t>
  </si>
  <si>
    <t>Geographic Information - Schedule of Geographic Information (Detail) - USD ($) $ in Thousands</t>
  </si>
  <si>
    <t>Segment Reporting Information [Line Items]</t>
  </si>
  <si>
    <t>UNITED STATES</t>
  </si>
  <si>
    <t>CANADA</t>
  </si>
  <si>
    <t>Non-US [Member]</t>
  </si>
  <si>
    <t>Unaudited Supplementary Quarterly Financial Information - Unaudited Supplementary Quarterly Financial Information (Detail) - USD ($) $ / shares in Units, $ in Thousands</t>
  </si>
  <si>
    <t>Basic (loss) income per share</t>
  </si>
  <si>
    <t>Diluted (loss) income per share</t>
  </si>
  <si>
    <t>Unaudited Supplementary Quarterly Financial Information - Unaudited Supplementary Quarterly Financial Information (Parenthetical) (Detail) - USD ($) $ in Thousands</t>
  </si>
  <si>
    <t>Increase in deferred tax valuation allowance</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1796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1893696</v>
      </c>
    </row>
    <row r="18" spans="1:4">
      <c r="A18" s="4" t="s">
        <v>30</v>
      </c>
      <c r="D18" s="7" t="n">
        <v>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1981</v>
      </c>
      <c r="C3" s="8" t="n">
        <v>26768</v>
      </c>
    </row>
    <row r="4" spans="1:3">
      <c r="A4" s="4" t="s">
        <v>35</v>
      </c>
      <c r="B4" s="6" t="n">
        <v>27753</v>
      </c>
      <c r="C4" s="6" t="n">
        <v>24654</v>
      </c>
    </row>
    <row r="5" spans="1:3">
      <c r="A5" s="4" t="s">
        <v>36</v>
      </c>
      <c r="B5" s="6" t="n">
        <v>704</v>
      </c>
      <c r="C5" s="6" t="n">
        <v>1053</v>
      </c>
    </row>
    <row r="6" spans="1:3">
      <c r="A6" s="4" t="s">
        <v>37</v>
      </c>
      <c r="B6" s="6" t="n">
        <v>40438</v>
      </c>
      <c r="C6" s="6" t="n">
        <v>52475</v>
      </c>
    </row>
    <row r="7" spans="1:3">
      <c r="A7" s="4" t="s">
        <v>38</v>
      </c>
      <c r="B7" s="6" t="n">
        <v>824</v>
      </c>
      <c r="C7" s="6" t="n">
        <v>1029</v>
      </c>
    </row>
    <row r="8" spans="1:3">
      <c r="A8" s="4" t="s">
        <v>39</v>
      </c>
      <c r="B8" s="6" t="n">
        <v>11990</v>
      </c>
      <c r="C8" s="6" t="n">
        <v>480</v>
      </c>
    </row>
    <row r="9" spans="1:3">
      <c r="A9" s="4" t="s">
        <v>40</v>
      </c>
      <c r="B9" s="6" t="n">
        <v>29910</v>
      </c>
      <c r="C9" s="6" t="n">
        <v>12049</v>
      </c>
    </row>
    <row r="10" spans="1:3">
      <c r="A10" s="4" t="s">
        <v>41</v>
      </c>
      <c r="B10" s="6" t="n">
        <v>24032</v>
      </c>
      <c r="C10" s="6" t="n">
        <v>27170</v>
      </c>
    </row>
    <row r="11" spans="1:3">
      <c r="A11" s="4" t="s">
        <v>42</v>
      </c>
      <c r="B11" s="6" t="n">
        <v>230</v>
      </c>
      <c r="C11" s="6" t="n">
        <v>210</v>
      </c>
    </row>
    <row r="12" spans="1:3">
      <c r="A12" s="4" t="s">
        <v>43</v>
      </c>
      <c r="B12" s="6" t="n">
        <v>107424</v>
      </c>
      <c r="C12" s="6" t="n">
        <v>93413</v>
      </c>
    </row>
    <row r="13" spans="1:3">
      <c r="A13" s="3" t="s">
        <v>44</v>
      </c>
    </row>
    <row r="14" spans="1:3">
      <c r="A14" s="4" t="s">
        <v>45</v>
      </c>
      <c r="B14" s="6" t="n">
        <v>586</v>
      </c>
      <c r="C14" s="6" t="n">
        <v>315</v>
      </c>
    </row>
    <row r="15" spans="1:3">
      <c r="A15" s="4" t="s">
        <v>46</v>
      </c>
      <c r="B15" s="6" t="n">
        <v>15486</v>
      </c>
      <c r="C15" s="6" t="n">
        <v>16142</v>
      </c>
    </row>
    <row r="16" spans="1:3">
      <c r="A16" s="4" t="s">
        <v>47</v>
      </c>
      <c r="B16" s="6" t="n">
        <v>7072</v>
      </c>
    </row>
    <row r="17" spans="1:3">
      <c r="A17" s="4" t="s">
        <v>48</v>
      </c>
      <c r="B17" s="6" t="n">
        <v>2428</v>
      </c>
      <c r="C17" s="6" t="n">
        <v>1516</v>
      </c>
    </row>
    <row r="18" spans="1:3">
      <c r="A18" s="4" t="s">
        <v>49</v>
      </c>
      <c r="B18" s="6" t="n">
        <v>25572</v>
      </c>
      <c r="C18" s="6" t="n">
        <v>17973</v>
      </c>
    </row>
    <row r="19" spans="1:3">
      <c r="A19" s="4" t="s">
        <v>50</v>
      </c>
      <c r="B19" s="6" t="n">
        <v>5000</v>
      </c>
    </row>
    <row r="20" spans="1:3">
      <c r="A20" s="4" t="s">
        <v>51</v>
      </c>
      <c r="B20" s="6" t="n">
        <v>3468</v>
      </c>
    </row>
    <row r="21" spans="1:3">
      <c r="A21" s="4" t="s">
        <v>52</v>
      </c>
      <c r="C21" s="6" t="n">
        <v>411</v>
      </c>
    </row>
    <row r="22" spans="1:3">
      <c r="A22" s="4" t="s">
        <v>53</v>
      </c>
      <c r="B22" s="8" t="n">
        <v>34040</v>
      </c>
      <c r="C22" s="8" t="n">
        <v>18384</v>
      </c>
    </row>
    <row r="23" spans="1:3">
      <c r="A23" s="4" t="s">
        <v>54</v>
      </c>
      <c r="B23" s="4" t="s">
        <v>55</v>
      </c>
      <c r="C23" s="4" t="s">
        <v>55</v>
      </c>
    </row>
    <row r="24" spans="1:3">
      <c r="A24" s="3" t="s">
        <v>56</v>
      </c>
    </row>
    <row r="25" spans="1:3">
      <c r="A25" s="4" t="s">
        <v>57</v>
      </c>
      <c r="B25" s="4" t="s">
        <v>55</v>
      </c>
      <c r="C25" s="4" t="s">
        <v>55</v>
      </c>
    </row>
    <row r="26" spans="1:3">
      <c r="A26" s="4" t="s">
        <v>58</v>
      </c>
      <c r="B26" s="8" t="n">
        <v>297</v>
      </c>
      <c r="C26" s="8" t="n">
        <v>297</v>
      </c>
    </row>
    <row r="27" spans="1:3">
      <c r="A27" s="4" t="s">
        <v>59</v>
      </c>
      <c r="B27" s="6" t="n">
        <v>210324</v>
      </c>
      <c r="C27" s="6" t="n">
        <v>210989</v>
      </c>
    </row>
    <row r="28" spans="1:3">
      <c r="A28" s="4" t="s">
        <v>60</v>
      </c>
      <c r="B28" s="6" t="n">
        <v>-116464</v>
      </c>
      <c r="C28" s="6" t="n">
        <v>-119878</v>
      </c>
    </row>
    <row r="29" spans="1:3">
      <c r="A29" s="4" t="s">
        <v>61</v>
      </c>
      <c r="B29" s="6" t="n">
        <v>-554</v>
      </c>
      <c r="C29" s="6" t="n">
        <v>-220</v>
      </c>
    </row>
    <row r="30" spans="1:3">
      <c r="A30" s="4" t="s">
        <v>62</v>
      </c>
      <c r="B30" s="6" t="n">
        <v>-20219</v>
      </c>
      <c r="C30" s="6" t="n">
        <v>-16159</v>
      </c>
    </row>
    <row r="31" spans="1:3">
      <c r="A31" s="4" t="s">
        <v>63</v>
      </c>
      <c r="B31" s="6" t="n">
        <v>73384</v>
      </c>
      <c r="C31" s="6" t="n">
        <v>75029</v>
      </c>
    </row>
    <row r="32" spans="1:3">
      <c r="A32" s="4" t="s">
        <v>64</v>
      </c>
      <c r="B32" s="8" t="n">
        <v>107424</v>
      </c>
      <c r="C32" s="8" t="n">
        <v>93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221</v>
      </c>
      <c r="B6" s="4" t="s">
        <v>222</v>
      </c>
    </row>
    <row r="7" spans="1:2">
      <c r="A7" s="4" t="s">
        <v>181</v>
      </c>
      <c r="B7" s="4" t="s">
        <v>223</v>
      </c>
    </row>
    <row r="8" spans="1:2">
      <c r="A8" s="4" t="s">
        <v>224</v>
      </c>
      <c r="B8" s="4" t="s">
        <v>225</v>
      </c>
    </row>
    <row r="9" spans="1:2">
      <c r="A9" s="4" t="s">
        <v>226</v>
      </c>
      <c r="B9" s="4" t="s">
        <v>227</v>
      </c>
    </row>
    <row r="10" spans="1:2">
      <c r="A10" s="4" t="s">
        <v>184</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6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r="1" spans="1:2">
      <c r="A1" s="1" t="s">
        <v>258</v>
      </c>
      <c r="B1" s="2" t="s">
        <v>1</v>
      </c>
    </row>
    <row r="2" spans="1:2">
      <c r="B2" s="2" t="s">
        <v>2</v>
      </c>
    </row>
    <row r="3" spans="1:2">
      <c r="A3" s="4" t="s">
        <v>165</v>
      </c>
    </row>
    <row r="4" spans="1:2">
      <c r="A4" s="4" t="s">
        <v>259</v>
      </c>
      <c r="B4" s="4" t="s">
        <v>260</v>
      </c>
    </row>
    <row r="5" spans="1:2">
      <c r="A5" s="4" t="s">
        <v>163</v>
      </c>
    </row>
    <row r="6" spans="1:2">
      <c r="A6" s="4" t="s">
        <v>259</v>
      </c>
      <c r="B6" s="4" t="s">
        <v>261</v>
      </c>
    </row>
    <row r="7" spans="1:2">
      <c r="A7" s="4" t="s">
        <v>166</v>
      </c>
    </row>
    <row r="8" spans="1:2">
      <c r="A8" s="4" t="s">
        <v>259</v>
      </c>
      <c r="B8" s="4" t="s">
        <v>262</v>
      </c>
    </row>
    <row r="9" spans="1:2">
      <c r="A9" s="4" t="s">
        <v>263</v>
      </c>
      <c r="B9"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8" t="n">
        <v>150</v>
      </c>
      <c r="C3" s="8" t="n">
        <v>150</v>
      </c>
    </row>
    <row r="4" spans="1:3">
      <c r="A4" s="4" t="s">
        <v>68</v>
      </c>
      <c r="B4" s="9" t="n">
        <v>0.01</v>
      </c>
      <c r="C4" s="9" t="n">
        <v>0.01</v>
      </c>
    </row>
    <row r="5" spans="1:3">
      <c r="A5" s="4" t="s">
        <v>69</v>
      </c>
      <c r="B5" s="6" t="n">
        <v>2000000</v>
      </c>
      <c r="C5" s="6" t="n">
        <v>2000000</v>
      </c>
    </row>
    <row r="6" spans="1:3">
      <c r="A6" s="4" t="s">
        <v>70</v>
      </c>
      <c r="B6" s="6" t="n">
        <v>0</v>
      </c>
      <c r="C6" s="6" t="n">
        <v>0</v>
      </c>
    </row>
    <row r="7" spans="1:3">
      <c r="A7" s="4" t="s">
        <v>71</v>
      </c>
      <c r="B7" s="6" t="n">
        <v>0</v>
      </c>
      <c r="C7" s="6" t="n">
        <v>0</v>
      </c>
    </row>
    <row r="8" spans="1:3">
      <c r="A8" s="4" t="s">
        <v>72</v>
      </c>
      <c r="B8" s="9" t="n">
        <v>0.01</v>
      </c>
      <c r="C8" s="9" t="n">
        <v>0.01</v>
      </c>
    </row>
    <row r="9" spans="1:3">
      <c r="A9" s="4" t="s">
        <v>73</v>
      </c>
      <c r="B9" s="6" t="n">
        <v>48000000</v>
      </c>
      <c r="C9" s="6" t="n">
        <v>48000000</v>
      </c>
    </row>
    <row r="10" spans="1:3">
      <c r="A10" s="4" t="s">
        <v>74</v>
      </c>
      <c r="B10" s="6" t="n">
        <v>29736000</v>
      </c>
      <c r="C10" s="6" t="n">
        <v>29736000</v>
      </c>
    </row>
    <row r="11" spans="1:3">
      <c r="A11" s="4" t="s">
        <v>75</v>
      </c>
      <c r="B11" s="6" t="n">
        <v>11862000</v>
      </c>
      <c r="C11" s="6" t="n">
        <v>11440000</v>
      </c>
    </row>
    <row r="12" spans="1:3">
      <c r="A12" s="4" t="s">
        <v>76</v>
      </c>
      <c r="B12" s="6" t="n">
        <v>17874000</v>
      </c>
      <c r="C12" s="6" t="n">
        <v>1829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5</v>
      </c>
      <c r="B1" s="2" t="s">
        <v>1</v>
      </c>
    </row>
    <row r="2" spans="1:2">
      <c r="B2" s="2" t="s">
        <v>2</v>
      </c>
    </row>
    <row r="3" spans="1:2">
      <c r="A3" s="3" t="s">
        <v>188</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2</v>
      </c>
      <c r="B1" s="2" t="s">
        <v>1</v>
      </c>
    </row>
    <row r="2" spans="1:2">
      <c r="B2" s="2" t="s">
        <v>2</v>
      </c>
    </row>
    <row r="3" spans="1:2">
      <c r="A3" s="3" t="s">
        <v>203</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18</v>
      </c>
      <c r="B1" s="2" t="s">
        <v>1</v>
      </c>
    </row>
    <row r="2" spans="1:2">
      <c r="B2" s="2" t="s">
        <v>2</v>
      </c>
    </row>
    <row r="3" spans="1:2">
      <c r="A3" s="3" t="s">
        <v>214</v>
      </c>
    </row>
    <row r="4" spans="1:2">
      <c r="A4" s="4" t="s">
        <v>213</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46"/>
    <col customWidth="1" max="4" min="4" width="27"/>
    <col customWidth="1" max="5" min="5" width="27"/>
    <col customWidth="1" max="6" min="6" width="21"/>
  </cols>
  <sheetData>
    <row r="1" spans="1:6">
      <c r="A1" s="1" t="s">
        <v>320</v>
      </c>
      <c r="B1" s="2" t="s">
        <v>321</v>
      </c>
      <c r="C1" s="2" t="s">
        <v>322</v>
      </c>
      <c r="D1" s="2" t="s">
        <v>323</v>
      </c>
      <c r="E1" s="2" t="s">
        <v>324</v>
      </c>
      <c r="F1" s="2" t="s">
        <v>325</v>
      </c>
    </row>
    <row r="2" spans="1:6">
      <c r="A2" s="3" t="s">
        <v>326</v>
      </c>
    </row>
    <row r="3" spans="1:6">
      <c r="A3" s="4" t="s">
        <v>327</v>
      </c>
      <c r="C3" s="4" t="s">
        <v>328</v>
      </c>
    </row>
    <row r="4" spans="1:6">
      <c r="A4" s="4" t="s">
        <v>329</v>
      </c>
      <c r="C4" s="8" t="n">
        <v>0</v>
      </c>
      <c r="D4" s="8" t="n">
        <v>4100000</v>
      </c>
    </row>
    <row r="5" spans="1:6">
      <c r="A5" s="4" t="s">
        <v>330</v>
      </c>
      <c r="C5" s="6" t="n">
        <v>0</v>
      </c>
      <c r="D5" s="6" t="n">
        <v>40000</v>
      </c>
    </row>
    <row r="6" spans="1:6">
      <c r="A6" s="4" t="s">
        <v>331</v>
      </c>
      <c r="C6" s="8" t="n">
        <v>191000</v>
      </c>
      <c r="D6" s="6" t="n">
        <v>214000</v>
      </c>
      <c r="E6" s="8" t="n">
        <v>327000</v>
      </c>
    </row>
    <row r="7" spans="1:6">
      <c r="A7" s="4" t="s">
        <v>332</v>
      </c>
      <c r="C7" s="6" t="n">
        <v>1</v>
      </c>
    </row>
    <row r="8" spans="1:6">
      <c r="A8" s="4" t="s">
        <v>333</v>
      </c>
      <c r="C8" s="6" t="n">
        <v>3</v>
      </c>
    </row>
    <row r="9" spans="1:6">
      <c r="A9" s="4" t="s">
        <v>334</v>
      </c>
      <c r="C9" s="4" t="s">
        <v>335</v>
      </c>
    </row>
    <row r="10" spans="1:6">
      <c r="A10" s="4" t="s">
        <v>336</v>
      </c>
      <c r="C10" s="8" t="n">
        <v>0</v>
      </c>
      <c r="D10" s="6" t="n">
        <v>0</v>
      </c>
      <c r="E10" s="6" t="n">
        <v>0</v>
      </c>
    </row>
    <row r="11" spans="1:6">
      <c r="A11" s="4" t="s">
        <v>337</v>
      </c>
      <c r="C11" s="4" t="s">
        <v>338</v>
      </c>
    </row>
    <row r="12" spans="1:6">
      <c r="A12" s="4" t="s">
        <v>339</v>
      </c>
      <c r="C12" s="8" t="n">
        <v>10859000</v>
      </c>
      <c r="D12" s="6" t="n">
        <v>8118000</v>
      </c>
      <c r="E12" s="6" t="n">
        <v>11587000</v>
      </c>
    </row>
    <row r="13" spans="1:6">
      <c r="A13" s="4" t="s">
        <v>340</v>
      </c>
      <c r="E13" s="6" t="n">
        <v>2500000</v>
      </c>
      <c r="F13" s="8" t="n">
        <v>788000</v>
      </c>
    </row>
    <row r="14" spans="1:6">
      <c r="A14" s="4" t="s">
        <v>341</v>
      </c>
      <c r="E14" s="6" t="n">
        <v>0</v>
      </c>
    </row>
    <row r="15" spans="1:6">
      <c r="A15" s="4" t="s">
        <v>342</v>
      </c>
      <c r="C15" s="8" t="n">
        <v>495000</v>
      </c>
      <c r="D15" s="8" t="n">
        <v>0</v>
      </c>
      <c r="E15" s="8" t="n">
        <v>0</v>
      </c>
    </row>
    <row r="16" spans="1:6">
      <c r="A16" s="4" t="s">
        <v>343</v>
      </c>
      <c r="C16" s="6" t="n">
        <v>63000</v>
      </c>
      <c r="D16" s="6" t="n">
        <v>47000</v>
      </c>
      <c r="E16" s="6" t="n">
        <v>507000</v>
      </c>
    </row>
    <row r="17" spans="1:6">
      <c r="A17" s="4" t="s">
        <v>344</v>
      </c>
      <c r="C17" s="6" t="n">
        <v>3749783</v>
      </c>
      <c r="D17" s="6" t="n">
        <v>3735233</v>
      </c>
      <c r="E17" s="6" t="n">
        <v>4009028</v>
      </c>
    </row>
    <row r="18" spans="1:6">
      <c r="A18" s="4" t="s">
        <v>345</v>
      </c>
      <c r="C18" s="8" t="n">
        <v>0</v>
      </c>
      <c r="D18" s="8" t="n">
        <v>0</v>
      </c>
    </row>
    <row r="19" spans="1:6">
      <c r="A19" s="4" t="s">
        <v>346</v>
      </c>
      <c r="C19" s="4" t="s">
        <v>347</v>
      </c>
      <c r="D19" s="4" t="s">
        <v>347</v>
      </c>
    </row>
    <row r="20" spans="1:6">
      <c r="A20" s="4" t="s">
        <v>348</v>
      </c>
      <c r="C20" s="4" t="s">
        <v>347</v>
      </c>
      <c r="D20" s="4" t="s">
        <v>347</v>
      </c>
      <c r="E20" s="4" t="s">
        <v>347</v>
      </c>
    </row>
    <row r="21" spans="1:6">
      <c r="A21" s="4" t="s">
        <v>349</v>
      </c>
      <c r="C21" s="6" t="n">
        <v>5</v>
      </c>
    </row>
    <row r="22" spans="1:6">
      <c r="A22" s="4" t="s">
        <v>350</v>
      </c>
      <c r="C22" s="8" t="n">
        <v>24032000</v>
      </c>
      <c r="D22" s="8" t="n">
        <v>27170000</v>
      </c>
    </row>
    <row r="23" spans="1:6">
      <c r="A23" s="4" t="s">
        <v>351</v>
      </c>
    </row>
    <row r="24" spans="1:6">
      <c r="A24" s="3" t="s">
        <v>326</v>
      </c>
    </row>
    <row r="25" spans="1:6">
      <c r="A25" s="4" t="s">
        <v>352</v>
      </c>
      <c r="C25" s="4" t="s">
        <v>353</v>
      </c>
      <c r="D25" s="4" t="s">
        <v>354</v>
      </c>
      <c r="E25" s="4" t="s">
        <v>355</v>
      </c>
    </row>
    <row r="26" spans="1:6">
      <c r="A26" s="4" t="s">
        <v>356</v>
      </c>
    </row>
    <row r="27" spans="1:6">
      <c r="A27" s="3" t="s">
        <v>326</v>
      </c>
    </row>
    <row r="28" spans="1:6">
      <c r="A28" s="4" t="s">
        <v>340</v>
      </c>
      <c r="E28" s="8" t="n">
        <v>2500000</v>
      </c>
    </row>
    <row r="29" spans="1:6">
      <c r="A29" s="4" t="s">
        <v>357</v>
      </c>
    </row>
    <row r="30" spans="1:6">
      <c r="A30" s="3" t="s">
        <v>326</v>
      </c>
    </row>
    <row r="31" spans="1:6">
      <c r="A31" s="4" t="s">
        <v>350</v>
      </c>
      <c r="C31" s="8" t="n">
        <v>2000000</v>
      </c>
      <c r="D31" s="8" t="n">
        <v>1200000</v>
      </c>
    </row>
    <row r="32" spans="1:6">
      <c r="A32" s="4" t="s">
        <v>358</v>
      </c>
    </row>
    <row r="33" spans="1:6">
      <c r="A33" s="3" t="s">
        <v>326</v>
      </c>
    </row>
    <row r="34" spans="1:6">
      <c r="A34" s="4" t="s">
        <v>343</v>
      </c>
      <c r="C34" s="6" t="n">
        <v>1900000</v>
      </c>
    </row>
    <row r="35" spans="1:6">
      <c r="A35" s="4" t="s">
        <v>359</v>
      </c>
    </row>
    <row r="36" spans="1:6">
      <c r="A36" s="3" t="s">
        <v>326</v>
      </c>
    </row>
    <row r="37" spans="1:6">
      <c r="A37" s="4" t="s">
        <v>339</v>
      </c>
      <c r="B37" s="8" t="n">
        <v>3250000</v>
      </c>
    </row>
    <row r="38" spans="1:6">
      <c r="A38" s="4" t="s">
        <v>360</v>
      </c>
    </row>
    <row r="39" spans="1:6">
      <c r="A39" s="3" t="s">
        <v>326</v>
      </c>
    </row>
    <row r="40" spans="1:6">
      <c r="A40" s="4" t="s">
        <v>361</v>
      </c>
      <c r="C40" s="4" t="s">
        <v>362</v>
      </c>
    </row>
    <row r="41" spans="1:6">
      <c r="A41" s="4" t="s">
        <v>363</v>
      </c>
      <c r="C41" s="4" t="s">
        <v>364</v>
      </c>
    </row>
    <row r="42" spans="1:6">
      <c r="A42" s="4" t="s">
        <v>365</v>
      </c>
      <c r="C42" s="4" t="s">
        <v>335</v>
      </c>
    </row>
    <row r="43" spans="1:6">
      <c r="A43" s="4" t="s">
        <v>366</v>
      </c>
    </row>
    <row r="44" spans="1:6">
      <c r="A44" s="3" t="s">
        <v>326</v>
      </c>
    </row>
    <row r="45" spans="1:6">
      <c r="A45" s="4" t="s">
        <v>361</v>
      </c>
      <c r="C45" s="4" t="s">
        <v>367</v>
      </c>
    </row>
    <row r="46" spans="1:6">
      <c r="A46" s="4" t="s">
        <v>368</v>
      </c>
      <c r="C46" s="4" t="s">
        <v>362</v>
      </c>
    </row>
    <row r="47" spans="1:6">
      <c r="A47" s="4" t="s">
        <v>363</v>
      </c>
      <c r="C47" s="4" t="s">
        <v>369</v>
      </c>
    </row>
    <row r="48" spans="1:6">
      <c r="A48" s="4" t="s">
        <v>365</v>
      </c>
      <c r="C48" s="4" t="s">
        <v>3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8</v>
      </c>
    </row>
    <row r="3" spans="1:4">
      <c r="A3" s="3" t="s">
        <v>372</v>
      </c>
    </row>
    <row r="4" spans="1:4">
      <c r="A4" s="4" t="s">
        <v>373</v>
      </c>
      <c r="B4" s="8" t="n">
        <v>18</v>
      </c>
      <c r="C4" s="8" t="n">
        <v>15</v>
      </c>
      <c r="D4" s="8" t="n">
        <v>-2</v>
      </c>
    </row>
    <row r="5" spans="1:4">
      <c r="A5" s="4" t="s">
        <v>140</v>
      </c>
      <c r="B5" s="6" t="n">
        <v>1710</v>
      </c>
    </row>
    <row r="6" spans="1:4">
      <c r="A6" s="4" t="s">
        <v>374</v>
      </c>
      <c r="B6" s="6" t="n">
        <v>285</v>
      </c>
      <c r="C6" s="6" t="n">
        <v>166</v>
      </c>
      <c r="D6" s="6" t="n">
        <v>94</v>
      </c>
    </row>
    <row r="7" spans="1:4">
      <c r="A7" s="4" t="s">
        <v>98</v>
      </c>
      <c r="B7" s="8" t="n">
        <v>2013</v>
      </c>
      <c r="C7" s="8" t="n">
        <v>181</v>
      </c>
      <c r="D7" s="8" t="n">
        <v>9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5</v>
      </c>
      <c r="B1" s="2" t="s">
        <v>376</v>
      </c>
      <c r="J1" s="2" t="s">
        <v>1</v>
      </c>
    </row>
    <row r="2" spans="1:12">
      <c r="B2" s="2" t="s">
        <v>2</v>
      </c>
      <c r="C2" s="2" t="s">
        <v>377</v>
      </c>
      <c r="D2" s="2" t="s">
        <v>4</v>
      </c>
      <c r="E2" s="2" t="s">
        <v>378</v>
      </c>
      <c r="F2" s="2" t="s">
        <v>32</v>
      </c>
      <c r="G2" s="2" t="s">
        <v>379</v>
      </c>
      <c r="H2" s="2" t="s">
        <v>380</v>
      </c>
      <c r="I2" s="2" t="s">
        <v>381</v>
      </c>
      <c r="J2" s="2" t="s">
        <v>2</v>
      </c>
      <c r="K2" s="2" t="s">
        <v>32</v>
      </c>
      <c r="L2" s="2" t="s">
        <v>78</v>
      </c>
    </row>
    <row r="3" spans="1:12">
      <c r="A3" s="3" t="s">
        <v>382</v>
      </c>
    </row>
    <row r="4" spans="1:12">
      <c r="A4" s="4" t="s">
        <v>383</v>
      </c>
      <c r="J4" s="8" t="n">
        <v>-4060</v>
      </c>
      <c r="K4" s="8" t="n">
        <v>4064</v>
      </c>
      <c r="L4" s="8" t="n">
        <v>34708</v>
      </c>
    </row>
    <row r="5" spans="1:12">
      <c r="A5" s="4" t="s">
        <v>384</v>
      </c>
      <c r="J5" s="6" t="n">
        <v>11505</v>
      </c>
      <c r="K5" s="6" t="n">
        <v>11131</v>
      </c>
      <c r="L5" s="6" t="n">
        <v>10813</v>
      </c>
    </row>
    <row r="6" spans="1:12">
      <c r="A6" s="4" t="s">
        <v>385</v>
      </c>
      <c r="B6" s="9" t="n">
        <v>-0.4</v>
      </c>
      <c r="C6" s="9" t="n">
        <v>0.09</v>
      </c>
      <c r="D6" s="9" t="n">
        <v>0.04</v>
      </c>
      <c r="E6" s="9" t="n">
        <v>-0.08</v>
      </c>
      <c r="F6" s="9" t="n">
        <v>0.06</v>
      </c>
      <c r="G6" s="9" t="n">
        <v>0.09</v>
      </c>
      <c r="H6" s="9" t="n">
        <v>0.15</v>
      </c>
      <c r="I6" s="9" t="n">
        <v>0.06</v>
      </c>
      <c r="J6" s="9" t="n">
        <v>-0.35</v>
      </c>
      <c r="K6" s="9" t="n">
        <v>0.37</v>
      </c>
      <c r="L6" s="9" t="n">
        <v>3.21</v>
      </c>
    </row>
    <row r="7" spans="1:12">
      <c r="A7" s="3" t="s">
        <v>386</v>
      </c>
    </row>
    <row r="8" spans="1:12">
      <c r="A8" s="4" t="s">
        <v>383</v>
      </c>
      <c r="J8" s="8" t="n">
        <v>-4060</v>
      </c>
      <c r="K8" s="8" t="n">
        <v>4064</v>
      </c>
      <c r="L8" s="8" t="n">
        <v>34708</v>
      </c>
    </row>
    <row r="9" spans="1:12">
      <c r="A9" s="4" t="s">
        <v>384</v>
      </c>
      <c r="J9" s="6" t="n">
        <v>11505</v>
      </c>
      <c r="K9" s="6" t="n">
        <v>11131</v>
      </c>
      <c r="L9" s="6" t="n">
        <v>10813</v>
      </c>
    </row>
    <row r="10" spans="1:12">
      <c r="A10" s="4" t="s">
        <v>387</v>
      </c>
      <c r="K10" s="6" t="n">
        <v>1959</v>
      </c>
      <c r="L10" s="6" t="n">
        <v>1218</v>
      </c>
    </row>
    <row r="11" spans="1:12">
      <c r="A11" s="4" t="s">
        <v>388</v>
      </c>
      <c r="J11" s="6" t="n">
        <v>11505</v>
      </c>
      <c r="K11" s="6" t="n">
        <v>13090</v>
      </c>
      <c r="L11" s="6" t="n">
        <v>12031</v>
      </c>
    </row>
    <row r="12" spans="1:12">
      <c r="A12" s="4" t="s">
        <v>107</v>
      </c>
      <c r="B12" s="9" t="n">
        <v>-0.4</v>
      </c>
      <c r="C12" s="9" t="n">
        <v>0.08</v>
      </c>
      <c r="D12" s="9" t="n">
        <v>0.04</v>
      </c>
      <c r="E12" s="9" t="n">
        <v>-0.08</v>
      </c>
      <c r="F12" s="9" t="n">
        <v>0.05</v>
      </c>
      <c r="G12" s="9" t="n">
        <v>0.08</v>
      </c>
      <c r="H12" s="9" t="n">
        <v>0.13</v>
      </c>
      <c r="I12" s="9" t="n">
        <v>0.06</v>
      </c>
      <c r="J12" s="9" t="n">
        <v>-0.35</v>
      </c>
      <c r="K12" s="9" t="n">
        <v>0.31</v>
      </c>
      <c r="L12" s="9" t="n">
        <v>2.8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8" t="n">
        <v>98827000</v>
      </c>
      <c r="C4" s="8" t="n">
        <v>96604000</v>
      </c>
      <c r="D4" s="8" t="n">
        <v>84616000</v>
      </c>
    </row>
    <row r="5" spans="1:4">
      <c r="A5" s="4" t="s">
        <v>81</v>
      </c>
      <c r="B5" s="6" t="n">
        <v>10859000</v>
      </c>
      <c r="C5" s="6" t="n">
        <v>8118000</v>
      </c>
      <c r="D5" s="6" t="n">
        <v>11587000</v>
      </c>
    </row>
    <row r="6" spans="1:4">
      <c r="A6" s="4" t="s">
        <v>82</v>
      </c>
      <c r="B6" s="6" t="n">
        <v>7018000</v>
      </c>
      <c r="C6" s="6" t="n">
        <v>8267000</v>
      </c>
      <c r="D6" s="6" t="n">
        <v>7353000</v>
      </c>
    </row>
    <row r="7" spans="1:4">
      <c r="A7" s="4" t="s">
        <v>83</v>
      </c>
      <c r="B7" s="6" t="n">
        <v>116704000</v>
      </c>
      <c r="C7" s="6" t="n">
        <v>112989000</v>
      </c>
      <c r="D7" s="6" t="n">
        <v>103556000</v>
      </c>
    </row>
    <row r="8" spans="1:4">
      <c r="A8" s="3" t="s">
        <v>84</v>
      </c>
    </row>
    <row r="9" spans="1:4">
      <c r="A9" s="4" t="s">
        <v>85</v>
      </c>
      <c r="B9" s="6" t="n">
        <v>64258000</v>
      </c>
      <c r="C9" s="6" t="n">
        <v>58912000</v>
      </c>
      <c r="D9" s="6" t="n">
        <v>52741000</v>
      </c>
    </row>
    <row r="10" spans="1:4">
      <c r="A10" s="4" t="s">
        <v>86</v>
      </c>
      <c r="B10" s="6" t="n">
        <v>5838000</v>
      </c>
      <c r="C10" s="6" t="n">
        <v>4444000</v>
      </c>
      <c r="D10" s="6" t="n">
        <v>5890000</v>
      </c>
    </row>
    <row r="11" spans="1:4">
      <c r="A11" s="4" t="s">
        <v>82</v>
      </c>
      <c r="B11" s="6" t="n">
        <v>7018000</v>
      </c>
      <c r="C11" s="6" t="n">
        <v>8267000</v>
      </c>
      <c r="D11" s="6" t="n">
        <v>7353000</v>
      </c>
    </row>
    <row r="12" spans="1:4">
      <c r="A12" s="4" t="s">
        <v>87</v>
      </c>
      <c r="B12" s="6" t="n">
        <v>77114000</v>
      </c>
      <c r="C12" s="6" t="n">
        <v>71623000</v>
      </c>
      <c r="D12" s="6" t="n">
        <v>65984000</v>
      </c>
    </row>
    <row r="13" spans="1:4">
      <c r="A13" s="4" t="s">
        <v>88</v>
      </c>
      <c r="B13" s="6" t="n">
        <v>39590000</v>
      </c>
      <c r="C13" s="6" t="n">
        <v>41366000</v>
      </c>
      <c r="D13" s="6" t="n">
        <v>37572000</v>
      </c>
    </row>
    <row r="14" spans="1:4">
      <c r="A14" s="3" t="s">
        <v>89</v>
      </c>
    </row>
    <row r="15" spans="1:4">
      <c r="A15" s="4" t="s">
        <v>90</v>
      </c>
      <c r="B15" s="6" t="n">
        <v>34592000</v>
      </c>
      <c r="C15" s="6" t="n">
        <v>34145000</v>
      </c>
      <c r="D15" s="6" t="n">
        <v>31636000</v>
      </c>
    </row>
    <row r="16" spans="1:4">
      <c r="A16" s="4" t="s">
        <v>91</v>
      </c>
      <c r="B16" s="6" t="n">
        <v>1754000</v>
      </c>
    </row>
    <row r="17" spans="1:4">
      <c r="A17" s="4" t="s">
        <v>92</v>
      </c>
      <c r="B17" s="6" t="n">
        <v>495000</v>
      </c>
      <c r="C17" s="6" t="n">
        <v>0</v>
      </c>
      <c r="D17" s="6" t="n">
        <v>0</v>
      </c>
    </row>
    <row r="18" spans="1:4">
      <c r="A18" s="4" t="s">
        <v>93</v>
      </c>
      <c r="C18" s="6" t="n">
        <v>400000</v>
      </c>
    </row>
    <row r="19" spans="1:4">
      <c r="A19" s="4" t="s">
        <v>94</v>
      </c>
      <c r="B19" s="6" t="n">
        <v>-250000</v>
      </c>
      <c r="C19" s="6" t="n">
        <v>-1529000</v>
      </c>
    </row>
    <row r="20" spans="1:4">
      <c r="A20" s="4" t="s">
        <v>95</v>
      </c>
      <c r="B20" s="6" t="n">
        <v>1517000</v>
      </c>
      <c r="C20" s="6" t="n">
        <v>928000</v>
      </c>
      <c r="D20" s="6" t="n">
        <v>1225000</v>
      </c>
    </row>
    <row r="21" spans="1:4">
      <c r="A21" s="4" t="s">
        <v>96</v>
      </c>
      <c r="B21" s="6" t="n">
        <v>38108000</v>
      </c>
      <c r="C21" s="6" t="n">
        <v>33944000</v>
      </c>
      <c r="D21" s="6" t="n">
        <v>32861000</v>
      </c>
    </row>
    <row r="22" spans="1:4">
      <c r="A22" s="4" t="s">
        <v>97</v>
      </c>
      <c r="B22" s="6" t="n">
        <v>1482000</v>
      </c>
      <c r="C22" s="6" t="n">
        <v>7422000</v>
      </c>
      <c r="D22" s="6" t="n">
        <v>4711000</v>
      </c>
    </row>
    <row r="23" spans="1:4">
      <c r="A23" s="4" t="s">
        <v>98</v>
      </c>
      <c r="B23" s="6" t="n">
        <v>2013000</v>
      </c>
      <c r="C23" s="6" t="n">
        <v>181000</v>
      </c>
      <c r="D23" s="6" t="n">
        <v>92000</v>
      </c>
    </row>
    <row r="24" spans="1:4">
      <c r="A24" s="4" t="s">
        <v>99</v>
      </c>
      <c r="B24" s="6" t="n">
        <v>-531000</v>
      </c>
      <c r="C24" s="6" t="n">
        <v>7241000</v>
      </c>
      <c r="D24" s="6" t="n">
        <v>4619000</v>
      </c>
    </row>
    <row r="25" spans="1:4">
      <c r="A25" s="4" t="s">
        <v>100</v>
      </c>
      <c r="B25" s="6" t="n">
        <v>3529000</v>
      </c>
      <c r="C25" s="6" t="n">
        <v>3177000</v>
      </c>
      <c r="D25" s="6" t="n">
        <v>-30089000</v>
      </c>
    </row>
    <row r="26" spans="1:4">
      <c r="A26" s="4" t="s">
        <v>101</v>
      </c>
      <c r="B26" s="6" t="n">
        <v>-4060000</v>
      </c>
      <c r="C26" s="6" t="n">
        <v>4064000</v>
      </c>
      <c r="D26" s="6" t="n">
        <v>34708000</v>
      </c>
    </row>
    <row r="27" spans="1:4">
      <c r="A27" s="3" t="s">
        <v>102</v>
      </c>
    </row>
    <row r="28" spans="1:4">
      <c r="A28" s="4" t="s">
        <v>103</v>
      </c>
      <c r="B28" s="6" t="n">
        <v>-334000</v>
      </c>
      <c r="C28" s="6" t="n">
        <v>-66000</v>
      </c>
      <c r="D28" s="6" t="n">
        <v>-31000</v>
      </c>
    </row>
    <row r="29" spans="1:4">
      <c r="A29" s="4" t="s">
        <v>104</v>
      </c>
      <c r="B29" s="8" t="n">
        <v>-4394000</v>
      </c>
      <c r="C29" s="8" t="n">
        <v>3998000</v>
      </c>
      <c r="D29" s="8" t="n">
        <v>34677000</v>
      </c>
    </row>
    <row r="30" spans="1:4">
      <c r="A30" s="3" t="s">
        <v>105</v>
      </c>
    </row>
    <row r="31" spans="1:4">
      <c r="A31" s="4" t="s">
        <v>106</v>
      </c>
      <c r="B31" s="9" t="n">
        <v>-0.35</v>
      </c>
      <c r="C31" s="9" t="n">
        <v>0.37</v>
      </c>
      <c r="D31" s="9" t="n">
        <v>3.21</v>
      </c>
    </row>
    <row r="32" spans="1:4">
      <c r="A32" s="4" t="s">
        <v>107</v>
      </c>
      <c r="B32" s="9" t="n">
        <v>-0.35</v>
      </c>
      <c r="C32" s="9" t="n">
        <v>0.31</v>
      </c>
      <c r="D32" s="9" t="n">
        <v>2.88</v>
      </c>
    </row>
    <row r="33" spans="1:4">
      <c r="A33" s="4" t="s">
        <v>108</v>
      </c>
      <c r="B33" s="6" t="n">
        <v>11505</v>
      </c>
      <c r="C33" s="6" t="n">
        <v>11131</v>
      </c>
      <c r="D33" s="6" t="n">
        <v>10813</v>
      </c>
    </row>
    <row r="34" spans="1:4">
      <c r="A34" s="4" t="s">
        <v>109</v>
      </c>
      <c r="B34" s="6" t="n">
        <v>11505</v>
      </c>
      <c r="C34" s="6" t="n">
        <v>13090</v>
      </c>
      <c r="D34" s="6" t="n">
        <v>12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6"/>
  </cols>
  <sheetData>
    <row r="1" spans="1:5">
      <c r="A1" s="1" t="s">
        <v>389</v>
      </c>
      <c r="B1" s="2" t="s">
        <v>390</v>
      </c>
      <c r="C1" s="2" t="s">
        <v>391</v>
      </c>
      <c r="D1" s="2" t="s">
        <v>392</v>
      </c>
      <c r="E1" s="2" t="s">
        <v>2</v>
      </c>
    </row>
    <row r="2" spans="1:5">
      <c r="A2" s="3" t="s">
        <v>393</v>
      </c>
    </row>
    <row r="3" spans="1:5">
      <c r="A3" s="4" t="s">
        <v>91</v>
      </c>
      <c r="E3" s="8" t="n">
        <v>1754000</v>
      </c>
    </row>
    <row r="4" spans="1:5">
      <c r="A4" s="4" t="s">
        <v>166</v>
      </c>
    </row>
    <row r="5" spans="1:5">
      <c r="A5" s="3" t="s">
        <v>393</v>
      </c>
    </row>
    <row r="6" spans="1:5">
      <c r="A6" s="4" t="s">
        <v>394</v>
      </c>
      <c r="E6" s="4" t="s">
        <v>395</v>
      </c>
    </row>
    <row r="7" spans="1:5">
      <c r="A7" s="4" t="s">
        <v>396</v>
      </c>
      <c r="B7" s="8" t="n">
        <v>19800000</v>
      </c>
    </row>
    <row r="8" spans="1:5">
      <c r="A8" s="4" t="s">
        <v>397</v>
      </c>
      <c r="B8" s="6" t="n">
        <v>16100000</v>
      </c>
      <c r="E8" s="8" t="n">
        <v>16736000</v>
      </c>
    </row>
    <row r="9" spans="1:5">
      <c r="A9" s="4" t="s">
        <v>398</v>
      </c>
      <c r="B9" s="6" t="n">
        <v>596000</v>
      </c>
    </row>
    <row r="10" spans="1:5">
      <c r="A10" s="4" t="s">
        <v>399</v>
      </c>
      <c r="B10" s="6" t="n">
        <v>3000000</v>
      </c>
    </row>
    <row r="11" spans="1:5">
      <c r="A11" s="4" t="s">
        <v>400</v>
      </c>
      <c r="E11" s="6" t="n">
        <v>3100000</v>
      </c>
    </row>
    <row r="12" spans="1:5">
      <c r="A12" s="4" t="s">
        <v>401</v>
      </c>
      <c r="E12" s="6" t="n">
        <v>6600000</v>
      </c>
    </row>
    <row r="13" spans="1:5">
      <c r="A13" s="4" t="s">
        <v>91</v>
      </c>
      <c r="E13" s="6" t="n">
        <v>801000</v>
      </c>
    </row>
    <row r="14" spans="1:5">
      <c r="A14" s="4" t="s">
        <v>402</v>
      </c>
      <c r="E14" s="6" t="n">
        <v>247000</v>
      </c>
    </row>
    <row r="15" spans="1:5">
      <c r="A15" s="4" t="s">
        <v>403</v>
      </c>
      <c r="E15" s="8" t="n">
        <v>-118000</v>
      </c>
    </row>
    <row r="16" spans="1:5">
      <c r="A16" s="4" t="s">
        <v>396</v>
      </c>
      <c r="B16" s="8" t="n">
        <v>19771000</v>
      </c>
    </row>
    <row r="17" spans="1:5">
      <c r="A17" s="4" t="s">
        <v>165</v>
      </c>
    </row>
    <row r="18" spans="1:5">
      <c r="A18" s="3" t="s">
        <v>393</v>
      </c>
    </row>
    <row r="19" spans="1:5">
      <c r="A19" s="4" t="s">
        <v>394</v>
      </c>
      <c r="E19" s="4" t="s">
        <v>404</v>
      </c>
    </row>
    <row r="20" spans="1:5">
      <c r="A20" s="4" t="s">
        <v>396</v>
      </c>
      <c r="C20" s="8" t="n">
        <v>4200000</v>
      </c>
    </row>
    <row r="21" spans="1:5">
      <c r="A21" s="4" t="s">
        <v>397</v>
      </c>
      <c r="C21" s="6" t="n">
        <v>2700000</v>
      </c>
      <c r="E21" s="8" t="n">
        <v>2755000</v>
      </c>
    </row>
    <row r="22" spans="1:5">
      <c r="A22" s="4" t="s">
        <v>398</v>
      </c>
      <c r="C22" s="6" t="n">
        <v>19000</v>
      </c>
    </row>
    <row r="23" spans="1:5">
      <c r="A23" s="4" t="s">
        <v>399</v>
      </c>
      <c r="C23" s="6" t="n">
        <v>1400000</v>
      </c>
    </row>
    <row r="24" spans="1:5">
      <c r="A24" s="4" t="s">
        <v>400</v>
      </c>
      <c r="E24" s="6" t="n">
        <v>1500000</v>
      </c>
    </row>
    <row r="25" spans="1:5">
      <c r="A25" s="4" t="s">
        <v>401</v>
      </c>
      <c r="C25" s="6" t="n">
        <v>2400000</v>
      </c>
    </row>
    <row r="26" spans="1:5">
      <c r="A26" s="4" t="s">
        <v>91</v>
      </c>
      <c r="E26" s="8" t="n">
        <v>340000</v>
      </c>
    </row>
    <row r="27" spans="1:5">
      <c r="A27" s="4" t="s">
        <v>405</v>
      </c>
      <c r="C27" s="6" t="n">
        <v>1400000</v>
      </c>
    </row>
    <row r="28" spans="1:5">
      <c r="A28" s="4" t="s">
        <v>396</v>
      </c>
      <c r="C28" s="8" t="n">
        <v>4183000</v>
      </c>
    </row>
    <row r="29" spans="1:5">
      <c r="A29" s="4" t="s">
        <v>163</v>
      </c>
    </row>
    <row r="30" spans="1:5">
      <c r="A30" s="3" t="s">
        <v>393</v>
      </c>
    </row>
    <row r="31" spans="1:5">
      <c r="A31" s="4" t="s">
        <v>394</v>
      </c>
      <c r="E31" s="4" t="s">
        <v>406</v>
      </c>
    </row>
    <row r="32" spans="1:5">
      <c r="A32" s="4" t="s">
        <v>397</v>
      </c>
      <c r="D32" s="8" t="n">
        <v>4500000</v>
      </c>
      <c r="E32" s="8" t="n">
        <v>4643000</v>
      </c>
    </row>
    <row r="33" spans="1:5">
      <c r="A33" s="4" t="s">
        <v>398</v>
      </c>
      <c r="D33" s="6" t="n">
        <v>457000</v>
      </c>
    </row>
    <row r="34" spans="1:5">
      <c r="A34" s="4" t="s">
        <v>399</v>
      </c>
      <c r="D34" s="6" t="n">
        <v>4400000</v>
      </c>
    </row>
    <row r="35" spans="1:5">
      <c r="A35" s="4" t="s">
        <v>400</v>
      </c>
      <c r="E35" s="6" t="n">
        <v>5900000</v>
      </c>
    </row>
    <row r="36" spans="1:5">
      <c r="A36" s="4" t="s">
        <v>401</v>
      </c>
      <c r="D36" s="6" t="n">
        <v>8600000</v>
      </c>
    </row>
    <row r="37" spans="1:5">
      <c r="A37" s="4" t="s">
        <v>91</v>
      </c>
      <c r="E37" s="8" t="n">
        <v>613000</v>
      </c>
    </row>
    <row r="38" spans="1:5">
      <c r="A38" s="4" t="s">
        <v>405</v>
      </c>
      <c r="D38" s="6" t="n">
        <v>4400000</v>
      </c>
    </row>
    <row r="39" spans="1:5">
      <c r="A39" s="4" t="s">
        <v>396</v>
      </c>
      <c r="D39" s="6" t="n">
        <v>9010000</v>
      </c>
    </row>
    <row r="40" spans="1:5">
      <c r="A40" s="4" t="s">
        <v>407</v>
      </c>
      <c r="D40" s="8" t="n">
        <v>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8</v>
      </c>
      <c r="B1" s="2" t="s">
        <v>390</v>
      </c>
      <c r="C1" s="2" t="s">
        <v>391</v>
      </c>
      <c r="D1" s="2" t="s">
        <v>392</v>
      </c>
    </row>
    <row r="2" spans="1:4">
      <c r="A2" s="4" t="s">
        <v>165</v>
      </c>
    </row>
    <row r="3" spans="1:4">
      <c r="A3" s="3" t="s">
        <v>393</v>
      </c>
    </row>
    <row r="4" spans="1:4">
      <c r="A4" s="4" t="s">
        <v>363</v>
      </c>
      <c r="C4" s="4" t="s">
        <v>409</v>
      </c>
    </row>
    <row r="5" spans="1:4">
      <c r="A5" s="4" t="s">
        <v>142</v>
      </c>
      <c r="C5" s="8" t="n">
        <v>540</v>
      </c>
    </row>
    <row r="6" spans="1:4">
      <c r="A6" s="4" t="s">
        <v>42</v>
      </c>
      <c r="C6" s="6" t="n">
        <v>16</v>
      </c>
    </row>
    <row r="7" spans="1:4">
      <c r="A7" s="4" t="s">
        <v>410</v>
      </c>
      <c r="C7" s="6" t="n">
        <v>-86</v>
      </c>
    </row>
    <row r="8" spans="1:4">
      <c r="A8" s="4" t="s">
        <v>411</v>
      </c>
      <c r="C8" s="6" t="n">
        <v>2100</v>
      </c>
    </row>
    <row r="9" spans="1:4">
      <c r="A9" s="4" t="s">
        <v>412</v>
      </c>
      <c r="C9" s="6" t="n">
        <v>1613</v>
      </c>
    </row>
    <row r="10" spans="1:4">
      <c r="A10" s="4" t="s">
        <v>413</v>
      </c>
      <c r="C10" s="8" t="n">
        <v>4183</v>
      </c>
    </row>
    <row r="11" spans="1:4">
      <c r="A11" s="4" t="s">
        <v>163</v>
      </c>
    </row>
    <row r="12" spans="1:4">
      <c r="A12" s="3" t="s">
        <v>393</v>
      </c>
    </row>
    <row r="13" spans="1:4">
      <c r="A13" s="4" t="s">
        <v>363</v>
      </c>
      <c r="D13" s="4" t="s">
        <v>409</v>
      </c>
    </row>
    <row r="14" spans="1:4">
      <c r="A14" s="4" t="s">
        <v>142</v>
      </c>
      <c r="D14" s="8" t="n">
        <v>1596</v>
      </c>
    </row>
    <row r="15" spans="1:4">
      <c r="A15" s="4" t="s">
        <v>42</v>
      </c>
      <c r="D15" s="6" t="n">
        <v>142</v>
      </c>
    </row>
    <row r="16" spans="1:4">
      <c r="A16" s="4" t="s">
        <v>48</v>
      </c>
      <c r="D16" s="6" t="n">
        <v>-1158</v>
      </c>
    </row>
    <row r="17" spans="1:4">
      <c r="A17" s="4" t="s">
        <v>410</v>
      </c>
      <c r="D17" s="6" t="n">
        <v>-580</v>
      </c>
    </row>
    <row r="18" spans="1:4">
      <c r="A18" s="4" t="s">
        <v>411</v>
      </c>
      <c r="D18" s="6" t="n">
        <v>2800</v>
      </c>
    </row>
    <row r="19" spans="1:4">
      <c r="A19" s="4" t="s">
        <v>412</v>
      </c>
      <c r="D19" s="6" t="n">
        <v>6210</v>
      </c>
    </row>
    <row r="20" spans="1:4">
      <c r="A20" s="4" t="s">
        <v>413</v>
      </c>
      <c r="D20" s="8" t="n">
        <v>9010</v>
      </c>
    </row>
    <row r="21" spans="1:4">
      <c r="A21" s="4" t="s">
        <v>166</v>
      </c>
    </row>
    <row r="22" spans="1:4">
      <c r="A22" s="3" t="s">
        <v>393</v>
      </c>
    </row>
    <row r="23" spans="1:4">
      <c r="A23" s="4" t="s">
        <v>363</v>
      </c>
      <c r="B23" s="4" t="s">
        <v>369</v>
      </c>
    </row>
    <row r="24" spans="1:4">
      <c r="A24" s="4" t="s">
        <v>142</v>
      </c>
      <c r="B24" s="8" t="n">
        <v>2878</v>
      </c>
    </row>
    <row r="25" spans="1:4">
      <c r="A25" s="4" t="s">
        <v>42</v>
      </c>
      <c r="B25" s="6" t="n">
        <v>21</v>
      </c>
    </row>
    <row r="26" spans="1:4">
      <c r="A26" s="4" t="s">
        <v>410</v>
      </c>
      <c r="B26" s="6" t="n">
        <v>-866</v>
      </c>
    </row>
    <row r="27" spans="1:4">
      <c r="A27" s="4" t="s">
        <v>411</v>
      </c>
      <c r="B27" s="6" t="n">
        <v>7700</v>
      </c>
    </row>
    <row r="28" spans="1:4">
      <c r="A28" s="4" t="s">
        <v>412</v>
      </c>
      <c r="B28" s="6" t="n">
        <v>10038</v>
      </c>
    </row>
    <row r="29" spans="1:4">
      <c r="A29" s="4" t="s">
        <v>413</v>
      </c>
      <c r="B29" s="8" t="n">
        <v>197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8" t="n">
        <v>129522</v>
      </c>
      <c r="C4" s="8" t="n">
        <v>122956</v>
      </c>
    </row>
    <row r="5" spans="1:3">
      <c r="A5" s="4" t="s">
        <v>417</v>
      </c>
      <c r="B5" s="8" t="n">
        <v>-2679</v>
      </c>
      <c r="C5" s="8" t="n">
        <v>3565</v>
      </c>
    </row>
    <row r="6" spans="1:3">
      <c r="A6" s="4" t="s">
        <v>418</v>
      </c>
      <c r="B6" s="9" t="n">
        <v>-0.23</v>
      </c>
      <c r="C6" s="9" t="n">
        <v>0.32</v>
      </c>
    </row>
    <row r="7" spans="1:3">
      <c r="A7" s="4" t="s">
        <v>419</v>
      </c>
      <c r="B7" s="9" t="n">
        <v>-0.23</v>
      </c>
      <c r="C7" s="9" t="n">
        <v>0.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8" t="n">
        <v>10540</v>
      </c>
    </row>
    <row r="4" spans="1:3">
      <c r="A4" s="3" t="s">
        <v>423</v>
      </c>
    </row>
    <row r="5" spans="1:3">
      <c r="A5" s="4" t="s">
        <v>424</v>
      </c>
      <c r="C5" s="8" t="n">
        <v>4084</v>
      </c>
    </row>
    <row r="6" spans="1:3">
      <c r="A6" s="4" t="s">
        <v>424</v>
      </c>
      <c r="C6" s="6" t="n">
        <v>4084</v>
      </c>
    </row>
    <row r="7" spans="1:3">
      <c r="A7" s="4" t="s">
        <v>425</v>
      </c>
    </row>
    <row r="8" spans="1:3">
      <c r="A8" s="3" t="s">
        <v>421</v>
      </c>
    </row>
    <row r="9" spans="1:3">
      <c r="A9" s="4" t="s">
        <v>422</v>
      </c>
      <c r="B9" s="6" t="n">
        <v>10540</v>
      </c>
    </row>
    <row r="10" spans="1:3">
      <c r="A10" s="4" t="s">
        <v>426</v>
      </c>
    </row>
    <row r="11" spans="1:3">
      <c r="A11" s="3" t="s">
        <v>423</v>
      </c>
    </row>
    <row r="12" spans="1:3">
      <c r="A12" s="4" t="s">
        <v>424</v>
      </c>
      <c r="C12" s="6" t="n">
        <v>4084</v>
      </c>
    </row>
    <row r="13" spans="1:3">
      <c r="A13" s="4" t="s">
        <v>424</v>
      </c>
      <c r="C13" s="6" t="n">
        <v>4084</v>
      </c>
    </row>
    <row r="14" spans="1:3">
      <c r="A14" s="4" t="s">
        <v>427</v>
      </c>
    </row>
    <row r="15" spans="1:3">
      <c r="A15" s="3" t="s">
        <v>423</v>
      </c>
    </row>
    <row r="16" spans="1:3">
      <c r="A16" s="4" t="s">
        <v>424</v>
      </c>
      <c r="C16" s="6" t="n">
        <v>4084</v>
      </c>
    </row>
    <row r="17" spans="1:3">
      <c r="A17" s="4" t="s">
        <v>424</v>
      </c>
      <c r="C17" s="6" t="n">
        <v>4084</v>
      </c>
    </row>
    <row r="18" spans="1:3">
      <c r="A18" s="4" t="s">
        <v>428</v>
      </c>
    </row>
    <row r="19" spans="1:3">
      <c r="A19" s="3" t="s">
        <v>423</v>
      </c>
    </row>
    <row r="20" spans="1:3">
      <c r="A20" s="4" t="s">
        <v>424</v>
      </c>
      <c r="C20" s="6" t="n">
        <v>4084</v>
      </c>
    </row>
    <row r="21" spans="1:3">
      <c r="A21" s="4" t="s">
        <v>424</v>
      </c>
      <c r="C21" s="8" t="n">
        <v>4084</v>
      </c>
    </row>
    <row r="22" spans="1:3">
      <c r="A22" s="4" t="s">
        <v>429</v>
      </c>
    </row>
    <row r="23" spans="1:3">
      <c r="A23" s="3" t="s">
        <v>421</v>
      </c>
    </row>
    <row r="24" spans="1:3">
      <c r="A24" s="4" t="s">
        <v>422</v>
      </c>
      <c r="B24" s="6" t="n">
        <v>10540</v>
      </c>
    </row>
    <row r="25" spans="1:3">
      <c r="A25" s="4" t="s">
        <v>430</v>
      </c>
    </row>
    <row r="26" spans="1:3">
      <c r="A26" s="3" t="s">
        <v>421</v>
      </c>
    </row>
    <row r="27" spans="1:3">
      <c r="A27" s="4" t="s">
        <v>422</v>
      </c>
      <c r="B27" s="8" t="n">
        <v>105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431</v>
      </c>
      <c r="B1" s="2" t="s">
        <v>1</v>
      </c>
    </row>
    <row r="2" spans="1:2">
      <c r="B2" s="2" t="s">
        <v>432</v>
      </c>
    </row>
    <row r="3" spans="1:2">
      <c r="A3" s="3" t="s">
        <v>176</v>
      </c>
    </row>
    <row r="4" spans="1:2">
      <c r="A4" s="4" t="s">
        <v>433</v>
      </c>
      <c r="B4" s="8"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34</v>
      </c>
      <c r="B1" s="2" t="s">
        <v>1</v>
      </c>
    </row>
    <row r="2" spans="1:2">
      <c r="B2" s="2" t="s">
        <v>432</v>
      </c>
    </row>
    <row r="3" spans="1:2">
      <c r="A3" s="3" t="s">
        <v>435</v>
      </c>
    </row>
    <row r="4" spans="1:2">
      <c r="A4" s="4" t="s">
        <v>436</v>
      </c>
      <c r="B4" s="8" t="n">
        <v>-1710</v>
      </c>
    </row>
    <row r="5" spans="1:2">
      <c r="A5" s="4" t="s">
        <v>430</v>
      </c>
    </row>
    <row r="6" spans="1:2">
      <c r="A6" s="3" t="s">
        <v>435</v>
      </c>
    </row>
    <row r="7" spans="1:2">
      <c r="A7" s="4" t="s">
        <v>436</v>
      </c>
      <c r="B7" s="6" t="n">
        <v>1710</v>
      </c>
    </row>
    <row r="8" spans="1:2">
      <c r="A8" s="4" t="s">
        <v>437</v>
      </c>
      <c r="B8" s="6" t="n">
        <v>10540</v>
      </c>
    </row>
    <row r="9" spans="1:2">
      <c r="A9" s="4" t="s">
        <v>438</v>
      </c>
    </row>
    <row r="10" spans="1:2">
      <c r="A10" s="3" t="s">
        <v>435</v>
      </c>
    </row>
    <row r="11" spans="1:2">
      <c r="A11" s="4" t="s">
        <v>439</v>
      </c>
      <c r="B11" s="6" t="n">
        <v>1428</v>
      </c>
    </row>
    <row r="12" spans="1:2">
      <c r="A12" s="4" t="s">
        <v>440</v>
      </c>
    </row>
    <row r="13" spans="1:2">
      <c r="A13" s="3" t="s">
        <v>435</v>
      </c>
    </row>
    <row r="14" spans="1:2">
      <c r="A14" s="4" t="s">
        <v>439</v>
      </c>
      <c r="B14" s="6" t="n">
        <v>4367</v>
      </c>
    </row>
    <row r="15" spans="1:2">
      <c r="A15" s="4" t="s">
        <v>441</v>
      </c>
    </row>
    <row r="16" spans="1:2">
      <c r="A16" s="3" t="s">
        <v>435</v>
      </c>
    </row>
    <row r="17" spans="1:2">
      <c r="A17" s="4" t="s">
        <v>439</v>
      </c>
      <c r="B17" s="8" t="n">
        <v>30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42</v>
      </c>
      <c r="B1" s="2" t="s">
        <v>2</v>
      </c>
      <c r="C1" s="2" t="s">
        <v>32</v>
      </c>
    </row>
    <row r="2" spans="1:3">
      <c r="A2" s="3" t="s">
        <v>443</v>
      </c>
    </row>
    <row r="3" spans="1:3">
      <c r="A3" s="4" t="s">
        <v>444</v>
      </c>
      <c r="B3" s="7" t="n">
        <v>4.8</v>
      </c>
      <c r="C3" s="7" t="n">
        <v>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8</v>
      </c>
    </row>
    <row r="3" spans="1:4">
      <c r="A3" s="3" t="s">
        <v>179</v>
      </c>
    </row>
    <row r="4" spans="1:4">
      <c r="A4" s="4" t="s">
        <v>446</v>
      </c>
      <c r="B4" s="8" t="n">
        <v>150</v>
      </c>
      <c r="C4" s="8" t="n">
        <v>150</v>
      </c>
      <c r="D4" s="8" t="n">
        <v>250</v>
      </c>
    </row>
    <row r="5" spans="1:4">
      <c r="A5" s="4" t="s">
        <v>447</v>
      </c>
      <c r="B5" s="6" t="n">
        <v>56</v>
      </c>
      <c r="C5" s="6" t="n">
        <v>47</v>
      </c>
      <c r="D5" s="6" t="n">
        <v>39</v>
      </c>
    </row>
    <row r="6" spans="1:4">
      <c r="A6" s="4" t="s">
        <v>448</v>
      </c>
      <c r="B6" s="6" t="n">
        <v>-56</v>
      </c>
      <c r="C6" s="6" t="n">
        <v>-47</v>
      </c>
      <c r="D6" s="6" t="n">
        <v>-139</v>
      </c>
    </row>
    <row r="7" spans="1:4">
      <c r="A7" s="4" t="s">
        <v>449</v>
      </c>
      <c r="B7" s="8" t="n">
        <v>150</v>
      </c>
      <c r="C7" s="8" t="n">
        <v>150</v>
      </c>
      <c r="D7" s="8" t="n">
        <v>1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8" t="n">
        <v>6072</v>
      </c>
      <c r="C3" s="8" t="n">
        <v>5808</v>
      </c>
    </row>
    <row r="4" spans="1:3">
      <c r="A4" s="4" t="s">
        <v>453</v>
      </c>
      <c r="B4" s="6" t="n">
        <v>-5248</v>
      </c>
      <c r="C4" s="6" t="n">
        <v>-4779</v>
      </c>
    </row>
    <row r="5" spans="1:3">
      <c r="A5" s="4" t="s">
        <v>111</v>
      </c>
      <c r="B5" s="6" t="n">
        <v>824</v>
      </c>
      <c r="C5" s="6" t="n">
        <v>1029</v>
      </c>
    </row>
    <row r="6" spans="1:3">
      <c r="A6" s="4" t="s">
        <v>454</v>
      </c>
    </row>
    <row r="7" spans="1:3">
      <c r="A7" s="3" t="s">
        <v>451</v>
      </c>
    </row>
    <row r="8" spans="1:3">
      <c r="A8" s="4" t="s">
        <v>452</v>
      </c>
      <c r="B8" s="6" t="n">
        <v>1683</v>
      </c>
      <c r="C8" s="6" t="n">
        <v>1553</v>
      </c>
    </row>
    <row r="9" spans="1:3">
      <c r="A9" s="4" t="s">
        <v>455</v>
      </c>
    </row>
    <row r="10" spans="1:3">
      <c r="A10" s="3" t="s">
        <v>451</v>
      </c>
    </row>
    <row r="11" spans="1:3">
      <c r="A11" s="4" t="s">
        <v>452</v>
      </c>
      <c r="B11" s="6" t="n">
        <v>1365</v>
      </c>
      <c r="C11" s="6" t="n">
        <v>1210</v>
      </c>
    </row>
    <row r="12" spans="1:3">
      <c r="A12" s="4" t="s">
        <v>456</v>
      </c>
    </row>
    <row r="13" spans="1:3">
      <c r="A13" s="3" t="s">
        <v>451</v>
      </c>
    </row>
    <row r="14" spans="1:3">
      <c r="A14" s="4" t="s">
        <v>452</v>
      </c>
      <c r="B14" s="8" t="n">
        <v>3024</v>
      </c>
      <c r="C14" s="8" t="n">
        <v>30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457</v>
      </c>
      <c r="B1" s="2" t="s">
        <v>1</v>
      </c>
    </row>
    <row r="2" spans="1:4">
      <c r="B2" s="2" t="s">
        <v>2</v>
      </c>
      <c r="C2" s="2" t="s">
        <v>32</v>
      </c>
      <c r="D2" s="2" t="s">
        <v>78</v>
      </c>
    </row>
    <row r="3" spans="1:4">
      <c r="A3" s="3" t="s">
        <v>182</v>
      </c>
    </row>
    <row r="4" spans="1:4">
      <c r="A4" s="4" t="s">
        <v>458</v>
      </c>
      <c r="B4" s="8" t="n">
        <v>618000</v>
      </c>
      <c r="C4" s="8" t="n">
        <v>626000</v>
      </c>
      <c r="D4" s="8" t="n">
        <v>814000</v>
      </c>
    </row>
    <row r="5" spans="1:4">
      <c r="A5" s="4" t="s">
        <v>459</v>
      </c>
      <c r="B5" s="6" t="n">
        <v>238000</v>
      </c>
      <c r="C5" s="6" t="n">
        <v>378000</v>
      </c>
      <c r="D5" s="6" t="n">
        <v>345000</v>
      </c>
    </row>
    <row r="6" spans="1:4">
      <c r="A6" s="4" t="s">
        <v>460</v>
      </c>
      <c r="B6" s="8" t="n">
        <v>10000</v>
      </c>
      <c r="C6" s="8" t="n">
        <v>0</v>
      </c>
      <c r="D6" s="8" t="n">
        <v>-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25"/>
    <col customWidth="1" max="5" min="5" width="24"/>
    <col customWidth="1" max="6" min="6" width="46"/>
    <col customWidth="1" max="7" min="7" width="28"/>
  </cols>
  <sheetData>
    <row r="1" spans="1:7">
      <c r="A1" s="1" t="s">
        <v>110</v>
      </c>
      <c r="B1" s="2" t="s">
        <v>111</v>
      </c>
      <c r="C1" s="2" t="s">
        <v>112</v>
      </c>
      <c r="D1" s="2" t="s">
        <v>113</v>
      </c>
      <c r="E1" s="2" t="s">
        <v>114</v>
      </c>
      <c r="F1" s="2" t="s">
        <v>115</v>
      </c>
      <c r="G1" s="2" t="s">
        <v>116</v>
      </c>
    </row>
    <row r="2" spans="1:7">
      <c r="A2" s="4" t="s">
        <v>117</v>
      </c>
      <c r="B2" s="8" t="n">
        <v>32675</v>
      </c>
      <c r="C2" s="8" t="n">
        <v>297</v>
      </c>
      <c r="D2" s="8" t="n">
        <v>213238</v>
      </c>
      <c r="E2" s="8" t="n">
        <v>-125806</v>
      </c>
      <c r="F2" s="8" t="n">
        <v>-123</v>
      </c>
      <c r="G2" s="8" t="n">
        <v>-54931</v>
      </c>
    </row>
    <row r="3" spans="1:7">
      <c r="A3" s="4" t="s">
        <v>118</v>
      </c>
      <c r="C3" s="6" t="n">
        <v>29736000</v>
      </c>
      <c r="E3" s="6" t="n">
        <v>-18839000</v>
      </c>
    </row>
    <row r="4" spans="1:7">
      <c r="A4" s="4" t="s">
        <v>119</v>
      </c>
      <c r="B4" s="6" t="n">
        <v>1278</v>
      </c>
      <c r="D4" s="6" t="n">
        <v>-2855</v>
      </c>
      <c r="E4" s="8" t="n">
        <v>4133</v>
      </c>
    </row>
    <row r="5" spans="1:7">
      <c r="A5" s="4" t="s">
        <v>120</v>
      </c>
      <c r="E5" s="6" t="n">
        <v>517000</v>
      </c>
    </row>
    <row r="6" spans="1:7">
      <c r="A6" s="4" t="s">
        <v>121</v>
      </c>
      <c r="B6" s="6" t="n">
        <v>-1513</v>
      </c>
      <c r="E6" s="8" t="n">
        <v>-1513</v>
      </c>
    </row>
    <row r="7" spans="1:7">
      <c r="A7" s="4" t="s">
        <v>122</v>
      </c>
      <c r="E7" s="6" t="n">
        <v>-365000</v>
      </c>
    </row>
    <row r="8" spans="1:7">
      <c r="A8" s="4" t="s">
        <v>123</v>
      </c>
      <c r="B8" s="6" t="n">
        <v>1469</v>
      </c>
      <c r="D8" s="6" t="n">
        <v>1469</v>
      </c>
    </row>
    <row r="9" spans="1:7">
      <c r="A9" s="4" t="s">
        <v>103</v>
      </c>
      <c r="B9" s="6" t="n">
        <v>-31</v>
      </c>
      <c r="F9" s="6" t="n">
        <v>-31</v>
      </c>
    </row>
    <row r="10" spans="1:7">
      <c r="A10" s="4" t="s">
        <v>124</v>
      </c>
      <c r="B10" s="6" t="n">
        <v>34708</v>
      </c>
      <c r="G10" s="6" t="n">
        <v>34708</v>
      </c>
    </row>
    <row r="11" spans="1:7">
      <c r="A11" s="4" t="s">
        <v>125</v>
      </c>
      <c r="B11" s="6" t="n">
        <v>68586</v>
      </c>
      <c r="C11" s="8" t="n">
        <v>297</v>
      </c>
      <c r="D11" s="6" t="n">
        <v>211852</v>
      </c>
      <c r="E11" s="8" t="n">
        <v>-123186</v>
      </c>
      <c r="F11" s="6" t="n">
        <v>-154</v>
      </c>
      <c r="G11" s="6" t="n">
        <v>-20223</v>
      </c>
    </row>
    <row r="12" spans="1:7">
      <c r="A12" s="4" t="s">
        <v>126</v>
      </c>
      <c r="C12" s="6" t="n">
        <v>29736000</v>
      </c>
      <c r="E12" s="6" t="n">
        <v>-18687000</v>
      </c>
    </row>
    <row r="13" spans="1:7">
      <c r="A13" s="4" t="s">
        <v>119</v>
      </c>
      <c r="B13" s="6" t="n">
        <v>1900</v>
      </c>
      <c r="D13" s="6" t="n">
        <v>-2375</v>
      </c>
      <c r="E13" s="8" t="n">
        <v>4275</v>
      </c>
    </row>
    <row r="14" spans="1:7">
      <c r="A14" s="4" t="s">
        <v>120</v>
      </c>
      <c r="E14" s="6" t="n">
        <v>534000</v>
      </c>
    </row>
    <row r="15" spans="1:7">
      <c r="A15" s="4" t="s">
        <v>121</v>
      </c>
      <c r="B15" s="8" t="n">
        <v>-967</v>
      </c>
      <c r="E15" s="8" t="n">
        <v>-967</v>
      </c>
    </row>
    <row r="16" spans="1:7">
      <c r="A16" s="4" t="s">
        <v>122</v>
      </c>
      <c r="B16" s="6" t="n">
        <v>-143000</v>
      </c>
      <c r="E16" s="6" t="n">
        <v>-143000</v>
      </c>
    </row>
    <row r="17" spans="1:7">
      <c r="A17" s="4" t="s">
        <v>123</v>
      </c>
      <c r="B17" s="8" t="n">
        <v>1512</v>
      </c>
      <c r="D17" s="6" t="n">
        <v>1512</v>
      </c>
    </row>
    <row r="18" spans="1:7">
      <c r="A18" s="4" t="s">
        <v>103</v>
      </c>
      <c r="B18" s="6" t="n">
        <v>-66</v>
      </c>
      <c r="F18" s="6" t="n">
        <v>-66</v>
      </c>
    </row>
    <row r="19" spans="1:7">
      <c r="A19" s="4" t="s">
        <v>124</v>
      </c>
      <c r="B19" s="6" t="n">
        <v>4064</v>
      </c>
      <c r="G19" s="6" t="n">
        <v>4064</v>
      </c>
    </row>
    <row r="20" spans="1:7">
      <c r="A20" s="4" t="s">
        <v>127</v>
      </c>
      <c r="B20" s="6" t="n">
        <v>75029</v>
      </c>
      <c r="C20" s="8" t="n">
        <v>297</v>
      </c>
      <c r="D20" s="6" t="n">
        <v>210989</v>
      </c>
      <c r="E20" s="8" t="n">
        <v>-119878</v>
      </c>
      <c r="F20" s="6" t="n">
        <v>-220</v>
      </c>
      <c r="G20" s="6" t="n">
        <v>-16159</v>
      </c>
    </row>
    <row r="21" spans="1:7">
      <c r="A21" s="4" t="s">
        <v>128</v>
      </c>
      <c r="C21" s="6" t="n">
        <v>29736000</v>
      </c>
      <c r="E21" s="6" t="n">
        <v>-18296000</v>
      </c>
    </row>
    <row r="22" spans="1:7">
      <c r="A22" s="4" t="s">
        <v>119</v>
      </c>
      <c r="B22" s="6" t="n">
        <v>1488</v>
      </c>
      <c r="D22" s="6" t="n">
        <v>-2258</v>
      </c>
      <c r="E22" s="8" t="n">
        <v>3746</v>
      </c>
    </row>
    <row r="23" spans="1:7">
      <c r="A23" s="4" t="s">
        <v>120</v>
      </c>
      <c r="E23" s="6" t="n">
        <v>468000</v>
      </c>
    </row>
    <row r="24" spans="1:7">
      <c r="A24" s="4" t="s">
        <v>121</v>
      </c>
      <c r="B24" s="8" t="n">
        <v>-332</v>
      </c>
      <c r="E24" s="8" t="n">
        <v>-332</v>
      </c>
    </row>
    <row r="25" spans="1:7">
      <c r="A25" s="4" t="s">
        <v>122</v>
      </c>
      <c r="B25" s="6" t="n">
        <v>-46000</v>
      </c>
      <c r="E25" s="6" t="n">
        <v>-46000</v>
      </c>
    </row>
    <row r="26" spans="1:7">
      <c r="A26" s="4" t="s">
        <v>123</v>
      </c>
      <c r="B26" s="8" t="n">
        <v>1593</v>
      </c>
      <c r="D26" s="6" t="n">
        <v>1593</v>
      </c>
    </row>
    <row r="27" spans="1:7">
      <c r="A27" s="4" t="s">
        <v>103</v>
      </c>
      <c r="B27" s="6" t="n">
        <v>-334</v>
      </c>
      <c r="F27" s="6" t="n">
        <v>-334</v>
      </c>
    </row>
    <row r="28" spans="1:7">
      <c r="A28" s="4" t="s">
        <v>124</v>
      </c>
      <c r="B28" s="6" t="n">
        <v>-4060</v>
      </c>
      <c r="G28" s="6" t="n">
        <v>-4060</v>
      </c>
    </row>
    <row r="29" spans="1:7">
      <c r="A29" s="4" t="s">
        <v>129</v>
      </c>
      <c r="B29" s="8" t="n">
        <v>73384</v>
      </c>
      <c r="C29" s="8" t="n">
        <v>297</v>
      </c>
      <c r="D29" s="8" t="n">
        <v>210324</v>
      </c>
      <c r="E29" s="8" t="n">
        <v>-116464</v>
      </c>
      <c r="F29" s="8" t="n">
        <v>-554</v>
      </c>
      <c r="G29" s="8" t="n">
        <v>-20219</v>
      </c>
    </row>
    <row r="30" spans="1:7">
      <c r="A30" s="4" t="s">
        <v>130</v>
      </c>
      <c r="C30" s="6" t="n">
        <v>29736000</v>
      </c>
      <c r="E30" s="6" t="n">
        <v>-1787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61</v>
      </c>
      <c r="B1" s="2" t="s">
        <v>1</v>
      </c>
    </row>
    <row r="2" spans="1:2">
      <c r="B2" s="2" t="s">
        <v>432</v>
      </c>
    </row>
    <row r="3" spans="1:2">
      <c r="A3" s="3" t="s">
        <v>462</v>
      </c>
    </row>
    <row r="4" spans="1:2">
      <c r="A4" s="4" t="s">
        <v>463</v>
      </c>
      <c r="B4" s="8" t="n">
        <v>12049</v>
      </c>
    </row>
    <row r="5" spans="1:2">
      <c r="A5" s="4" t="s">
        <v>464</v>
      </c>
      <c r="B5" s="6" t="n">
        <v>29910</v>
      </c>
    </row>
    <row r="6" spans="1:2">
      <c r="A6" s="4" t="s">
        <v>465</v>
      </c>
    </row>
    <row r="7" spans="1:2">
      <c r="A7" s="3" t="s">
        <v>462</v>
      </c>
    </row>
    <row r="8" spans="1:2">
      <c r="A8" s="4" t="s">
        <v>466</v>
      </c>
      <c r="B8" s="8" t="n">
        <v>178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r="1" spans="1:4">
      <c r="A1" s="1" t="s">
        <v>467</v>
      </c>
      <c r="B1" s="2" t="s">
        <v>1</v>
      </c>
    </row>
    <row r="2" spans="1:4">
      <c r="B2" s="2" t="s">
        <v>2</v>
      </c>
      <c r="C2" s="2" t="s">
        <v>32</v>
      </c>
      <c r="D2" s="2" t="s">
        <v>78</v>
      </c>
    </row>
    <row r="3" spans="1:4">
      <c r="A3" s="3" t="s">
        <v>185</v>
      </c>
    </row>
    <row r="4" spans="1:4">
      <c r="A4" s="4" t="s">
        <v>468</v>
      </c>
      <c r="B4" s="8" t="n">
        <v>54600</v>
      </c>
    </row>
    <row r="5" spans="1:4">
      <c r="A5" s="4" t="s">
        <v>469</v>
      </c>
      <c r="B5" s="8" t="n">
        <v>11990</v>
      </c>
      <c r="C5" s="8" t="n">
        <v>480</v>
      </c>
    </row>
    <row r="6" spans="1:4">
      <c r="A6" s="4" t="s">
        <v>470</v>
      </c>
      <c r="B6" s="4" t="s">
        <v>471</v>
      </c>
      <c r="C6" s="4" t="s">
        <v>472</v>
      </c>
      <c r="D6" s="4" t="s">
        <v>364</v>
      </c>
    </row>
    <row r="7" spans="1:4">
      <c r="A7" s="4" t="s">
        <v>473</v>
      </c>
      <c r="B7" s="8" t="n">
        <v>899</v>
      </c>
      <c r="C7" s="8" t="n">
        <v>302</v>
      </c>
      <c r="D7" s="8" t="n">
        <v>738</v>
      </c>
    </row>
    <row r="8" spans="1:4">
      <c r="A8" s="4" t="s">
        <v>331</v>
      </c>
      <c r="B8" s="8" t="n">
        <v>191</v>
      </c>
      <c r="C8" s="8" t="n">
        <v>214</v>
      </c>
      <c r="D8" s="8" t="n">
        <v>3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4</v>
      </c>
      <c r="B1" s="2" t="s">
        <v>1</v>
      </c>
    </row>
    <row r="2" spans="1:3">
      <c r="B2" s="2" t="s">
        <v>2</v>
      </c>
      <c r="C2" s="2" t="s">
        <v>32</v>
      </c>
    </row>
    <row r="3" spans="1:3">
      <c r="A3" s="3" t="s">
        <v>462</v>
      </c>
    </row>
    <row r="4" spans="1:3">
      <c r="A4" s="4" t="s">
        <v>475</v>
      </c>
      <c r="B4" s="8" t="n">
        <v>27977</v>
      </c>
      <c r="C4" s="8" t="n">
        <v>15377</v>
      </c>
    </row>
    <row r="5" spans="1:3">
      <c r="A5" s="4" t="s">
        <v>476</v>
      </c>
      <c r="B5" s="6" t="n">
        <v>0</v>
      </c>
      <c r="C5" s="6" t="n">
        <v>0</v>
      </c>
    </row>
    <row r="6" spans="1:3">
      <c r="A6" s="4" t="s">
        <v>477</v>
      </c>
      <c r="B6" s="6" t="n">
        <v>15987</v>
      </c>
      <c r="C6" s="6" t="n">
        <v>14897</v>
      </c>
    </row>
    <row r="7" spans="1:3">
      <c r="A7" s="4" t="s">
        <v>478</v>
      </c>
      <c r="B7" s="6" t="n">
        <v>11990</v>
      </c>
      <c r="C7" s="6" t="n">
        <v>480</v>
      </c>
    </row>
    <row r="8" spans="1:3">
      <c r="A8" s="4" t="s">
        <v>479</v>
      </c>
    </row>
    <row r="9" spans="1:3">
      <c r="A9" s="3" t="s">
        <v>462</v>
      </c>
    </row>
    <row r="10" spans="1:3">
      <c r="A10" s="4" t="s">
        <v>475</v>
      </c>
      <c r="B10" s="6" t="n">
        <v>3860</v>
      </c>
      <c r="C10" s="6" t="n">
        <v>3860</v>
      </c>
    </row>
    <row r="11" spans="1:3">
      <c r="A11" s="4" t="s">
        <v>476</v>
      </c>
      <c r="B11" s="6" t="n">
        <v>0</v>
      </c>
      <c r="C11" s="6" t="n">
        <v>0</v>
      </c>
    </row>
    <row r="12" spans="1:3">
      <c r="A12" s="4" t="s">
        <v>477</v>
      </c>
      <c r="B12" s="6" t="n">
        <v>3860</v>
      </c>
      <c r="C12" s="6" t="n">
        <v>3822</v>
      </c>
    </row>
    <row r="13" spans="1:3">
      <c r="A13" s="4" t="s">
        <v>478</v>
      </c>
      <c r="C13" s="6" t="n">
        <v>38</v>
      </c>
    </row>
    <row r="14" spans="1:3">
      <c r="A14" s="4" t="s">
        <v>480</v>
      </c>
    </row>
    <row r="15" spans="1:3">
      <c r="A15" s="3" t="s">
        <v>462</v>
      </c>
    </row>
    <row r="16" spans="1:3">
      <c r="A16" s="4" t="s">
        <v>475</v>
      </c>
      <c r="B16" s="6" t="n">
        <v>22978</v>
      </c>
      <c r="C16" s="6" t="n">
        <v>10378</v>
      </c>
    </row>
    <row r="17" spans="1:3">
      <c r="A17" s="4" t="s">
        <v>476</v>
      </c>
      <c r="B17" s="6" t="n">
        <v>0</v>
      </c>
      <c r="C17" s="6" t="n">
        <v>0</v>
      </c>
    </row>
    <row r="18" spans="1:3">
      <c r="A18" s="4" t="s">
        <v>477</v>
      </c>
      <c r="B18" s="6" t="n">
        <v>11187</v>
      </c>
      <c r="C18" s="6" t="n">
        <v>10330</v>
      </c>
    </row>
    <row r="19" spans="1:3">
      <c r="A19" s="4" t="s">
        <v>478</v>
      </c>
      <c r="B19" s="6" t="n">
        <v>11791</v>
      </c>
      <c r="C19" s="6" t="n">
        <v>48</v>
      </c>
    </row>
    <row r="20" spans="1:3">
      <c r="A20" s="4" t="s">
        <v>481</v>
      </c>
    </row>
    <row r="21" spans="1:3">
      <c r="A21" s="3" t="s">
        <v>462</v>
      </c>
    </row>
    <row r="22" spans="1:3">
      <c r="A22" s="4" t="s">
        <v>475</v>
      </c>
      <c r="B22" s="6" t="n">
        <v>1139</v>
      </c>
      <c r="C22" s="6" t="n">
        <v>1139</v>
      </c>
    </row>
    <row r="23" spans="1:3">
      <c r="A23" s="4" t="s">
        <v>476</v>
      </c>
      <c r="B23" s="6" t="n">
        <v>0</v>
      </c>
      <c r="C23" s="6" t="n">
        <v>0</v>
      </c>
    </row>
    <row r="24" spans="1:3">
      <c r="A24" s="4" t="s">
        <v>477</v>
      </c>
      <c r="B24" s="6" t="n">
        <v>940</v>
      </c>
      <c r="C24" s="6" t="n">
        <v>745</v>
      </c>
    </row>
    <row r="25" spans="1:3">
      <c r="A25" s="4" t="s">
        <v>478</v>
      </c>
      <c r="B25" s="8" t="n">
        <v>199</v>
      </c>
      <c r="C25" s="8" t="n">
        <v>3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482</v>
      </c>
      <c r="B1" s="2" t="s">
        <v>1</v>
      </c>
    </row>
    <row r="2" spans="1:2">
      <c r="B2" s="2" t="s">
        <v>2</v>
      </c>
    </row>
    <row r="3" spans="1:2">
      <c r="A3" s="4" t="s">
        <v>360</v>
      </c>
    </row>
    <row r="4" spans="1:2">
      <c r="A4" s="3" t="s">
        <v>462</v>
      </c>
    </row>
    <row r="5" spans="1:2">
      <c r="A5" s="4" t="s">
        <v>483</v>
      </c>
      <c r="B5" s="4" t="s">
        <v>364</v>
      </c>
    </row>
    <row r="6" spans="1:2">
      <c r="A6" s="4" t="s">
        <v>366</v>
      </c>
    </row>
    <row r="7" spans="1:2">
      <c r="A7" s="3" t="s">
        <v>462</v>
      </c>
    </row>
    <row r="8" spans="1:2">
      <c r="A8" s="4" t="s">
        <v>483</v>
      </c>
      <c r="B8" s="4" t="s">
        <v>369</v>
      </c>
    </row>
    <row r="9" spans="1:2">
      <c r="A9" s="4" t="s">
        <v>484</v>
      </c>
    </row>
    <row r="10" spans="1:2">
      <c r="A10" s="3" t="s">
        <v>462</v>
      </c>
    </row>
    <row r="11" spans="1:2">
      <c r="A11" s="4" t="s">
        <v>483</v>
      </c>
      <c r="B11" s="4" t="s">
        <v>485</v>
      </c>
    </row>
    <row r="12" spans="1:2">
      <c r="A12" s="4" t="s">
        <v>486</v>
      </c>
    </row>
    <row r="13" spans="1:2">
      <c r="A13" s="3" t="s">
        <v>462</v>
      </c>
    </row>
    <row r="14" spans="1:2">
      <c r="A14" s="4" t="s">
        <v>483</v>
      </c>
      <c r="B14" s="4" t="s">
        <v>409</v>
      </c>
    </row>
    <row r="15" spans="1:2">
      <c r="A15" s="4" t="s">
        <v>487</v>
      </c>
    </row>
    <row r="16" spans="1:2">
      <c r="A16" s="3" t="s">
        <v>462</v>
      </c>
    </row>
    <row r="17" spans="1:2">
      <c r="A17" s="4" t="s">
        <v>483</v>
      </c>
      <c r="B17" s="4" t="s">
        <v>485</v>
      </c>
    </row>
    <row r="18" spans="1:2">
      <c r="A18" s="4" t="s">
        <v>488</v>
      </c>
    </row>
    <row r="19" spans="1:2">
      <c r="A19" s="3" t="s">
        <v>462</v>
      </c>
    </row>
    <row r="20" spans="1:2">
      <c r="A20" s="4" t="s">
        <v>483</v>
      </c>
      <c r="B20" s="4" t="s">
        <v>369</v>
      </c>
    </row>
    <row r="21" spans="1:2">
      <c r="A21" s="4" t="s">
        <v>481</v>
      </c>
    </row>
    <row r="22" spans="1:2">
      <c r="A22" s="3" t="s">
        <v>462</v>
      </c>
    </row>
    <row r="23" spans="1:2">
      <c r="A23" s="4" t="s">
        <v>483</v>
      </c>
      <c r="B23"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2</v>
      </c>
    </row>
    <row r="2" spans="1:3">
      <c r="A2" s="3" t="s">
        <v>490</v>
      </c>
    </row>
    <row r="3" spans="1:3">
      <c r="A3" s="6" t="n">
        <v>2016</v>
      </c>
      <c r="B3" s="8" t="n">
        <v>3612</v>
      </c>
    </row>
    <row r="4" spans="1:3">
      <c r="A4" s="6" t="n">
        <v>2017</v>
      </c>
      <c r="B4" s="6" t="n">
        <v>2804</v>
      </c>
    </row>
    <row r="5" spans="1:3">
      <c r="A5" s="6" t="n">
        <v>2018</v>
      </c>
      <c r="B5" s="6" t="n">
        <v>2240</v>
      </c>
    </row>
    <row r="6" spans="1:3">
      <c r="A6" s="6" t="n">
        <v>2019</v>
      </c>
      <c r="B6" s="6" t="n">
        <v>1712</v>
      </c>
    </row>
    <row r="7" spans="1:3">
      <c r="A7" s="6" t="n">
        <v>2020</v>
      </c>
      <c r="B7" s="6" t="n">
        <v>1057</v>
      </c>
    </row>
    <row r="8" spans="1:3">
      <c r="A8" s="4" t="s">
        <v>491</v>
      </c>
      <c r="B8" s="6" t="n">
        <v>565</v>
      </c>
    </row>
    <row r="9" spans="1:3">
      <c r="A9" s="4" t="s">
        <v>111</v>
      </c>
      <c r="B9" s="8" t="n">
        <v>11990</v>
      </c>
      <c r="C9" s="8" t="n">
        <v>4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8" t="n">
        <v>2939</v>
      </c>
      <c r="C3" s="8" t="n">
        <v>4268</v>
      </c>
    </row>
    <row r="4" spans="1:3">
      <c r="A4" s="4" t="s">
        <v>495</v>
      </c>
      <c r="B4" s="6" t="n">
        <v>2423</v>
      </c>
      <c r="C4" s="6" t="n">
        <v>2055</v>
      </c>
    </row>
    <row r="5" spans="1:3">
      <c r="A5" s="4" t="s">
        <v>496</v>
      </c>
      <c r="B5" s="6" t="n">
        <v>2272</v>
      </c>
      <c r="C5" s="6" t="n">
        <v>2106</v>
      </c>
    </row>
    <row r="6" spans="1:3">
      <c r="A6" s="4" t="s">
        <v>497</v>
      </c>
      <c r="B6" s="6" t="n">
        <v>1496</v>
      </c>
      <c r="C6" s="6" t="n">
        <v>3012</v>
      </c>
    </row>
    <row r="7" spans="1:3">
      <c r="A7" s="4" t="s">
        <v>498</v>
      </c>
      <c r="B7" s="6" t="n">
        <v>1284</v>
      </c>
      <c r="C7" s="6" t="n">
        <v>820</v>
      </c>
    </row>
    <row r="8" spans="1:3">
      <c r="A8" s="4" t="s">
        <v>499</v>
      </c>
      <c r="B8" s="6" t="n">
        <v>1132</v>
      </c>
      <c r="C8" s="6" t="n">
        <v>589</v>
      </c>
    </row>
    <row r="9" spans="1:3">
      <c r="A9" s="4" t="s">
        <v>500</v>
      </c>
      <c r="B9" s="6" t="n">
        <v>1016</v>
      </c>
      <c r="C9" s="6" t="n">
        <v>203</v>
      </c>
    </row>
    <row r="10" spans="1:3">
      <c r="A10" s="4" t="s">
        <v>501</v>
      </c>
      <c r="B10" s="6" t="n">
        <v>437</v>
      </c>
      <c r="C10" s="6" t="n">
        <v>609</v>
      </c>
    </row>
    <row r="11" spans="1:3">
      <c r="A11" s="4" t="s">
        <v>502</v>
      </c>
      <c r="B11" s="6" t="n">
        <v>220</v>
      </c>
      <c r="C11" s="6" t="n">
        <v>400</v>
      </c>
    </row>
    <row r="12" spans="1:3">
      <c r="A12" s="4" t="s">
        <v>503</v>
      </c>
      <c r="B12" s="6" t="n">
        <v>318</v>
      </c>
      <c r="C12" s="6" t="n">
        <v>107</v>
      </c>
    </row>
    <row r="13" spans="1:3">
      <c r="A13" s="4" t="s">
        <v>504</v>
      </c>
      <c r="B13" s="6" t="n">
        <v>1949</v>
      </c>
      <c r="C13" s="6" t="n">
        <v>1973</v>
      </c>
    </row>
    <row r="14" spans="1:3">
      <c r="A14" s="4" t="s">
        <v>111</v>
      </c>
      <c r="B14" s="8" t="n">
        <v>15486</v>
      </c>
      <c r="C14" s="8" t="n">
        <v>161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 customWidth="1" max="6" min="6" width="14"/>
  </cols>
  <sheetData>
    <row r="1" spans="1:6">
      <c r="A1" s="1" t="s">
        <v>505</v>
      </c>
      <c r="B1" s="2" t="s">
        <v>376</v>
      </c>
      <c r="C1" s="2" t="s">
        <v>1</v>
      </c>
    </row>
    <row r="2" spans="1:6">
      <c r="B2" s="2" t="s">
        <v>2</v>
      </c>
      <c r="C2" s="2" t="s">
        <v>2</v>
      </c>
      <c r="D2" s="2" t="s">
        <v>32</v>
      </c>
      <c r="E2" s="2" t="s">
        <v>78</v>
      </c>
      <c r="F2" s="2" t="s">
        <v>506</v>
      </c>
    </row>
    <row r="3" spans="1:6">
      <c r="A3" s="3" t="s">
        <v>507</v>
      </c>
    </row>
    <row r="4" spans="1:6">
      <c r="A4" s="4" t="s">
        <v>508</v>
      </c>
      <c r="C4" s="8" t="n">
        <v>3529000</v>
      </c>
      <c r="D4" s="8" t="n">
        <v>3177000</v>
      </c>
      <c r="E4" s="8" t="n">
        <v>-30089000</v>
      </c>
    </row>
    <row r="5" spans="1:6">
      <c r="A5" s="4" t="s">
        <v>509</v>
      </c>
      <c r="B5" s="8" t="n">
        <v>3600000</v>
      </c>
      <c r="C5" s="6" t="n">
        <v>-3000000</v>
      </c>
      <c r="E5" s="6" t="n">
        <v>36226000</v>
      </c>
    </row>
    <row r="6" spans="1:6">
      <c r="A6" s="4" t="s">
        <v>510</v>
      </c>
      <c r="B6" s="6" t="n">
        <v>28874000</v>
      </c>
      <c r="C6" s="6" t="n">
        <v>28874000</v>
      </c>
      <c r="D6" s="6" t="n">
        <v>28832000</v>
      </c>
    </row>
    <row r="7" spans="1:6">
      <c r="A7" s="4" t="s">
        <v>511</v>
      </c>
      <c r="B7" s="6" t="n">
        <v>4500000</v>
      </c>
      <c r="C7" s="8" t="n">
        <v>4500000</v>
      </c>
      <c r="D7" s="6" t="n">
        <v>1500000</v>
      </c>
      <c r="E7" s="8" t="n">
        <v>1500000</v>
      </c>
      <c r="F7" s="8" t="n">
        <v>37726000</v>
      </c>
    </row>
    <row r="8" spans="1:6">
      <c r="A8" s="4" t="s">
        <v>512</v>
      </c>
      <c r="C8" s="4" t="s">
        <v>362</v>
      </c>
      <c r="E8" s="4" t="s">
        <v>362</v>
      </c>
    </row>
    <row r="9" spans="1:6">
      <c r="A9" s="4" t="s">
        <v>513</v>
      </c>
      <c r="C9" s="8" t="n">
        <v>8800000</v>
      </c>
      <c r="E9" s="8" t="n">
        <v>8200000</v>
      </c>
    </row>
    <row r="10" spans="1:6">
      <c r="A10" s="4" t="s">
        <v>514</v>
      </c>
      <c r="B10" s="8" t="n">
        <v>0</v>
      </c>
      <c r="C10" s="8" t="n">
        <v>0</v>
      </c>
    </row>
    <row r="11" spans="1:6">
      <c r="A11" s="4" t="s">
        <v>515</v>
      </c>
      <c r="B11" s="4" t="s">
        <v>516</v>
      </c>
      <c r="C11" s="4" t="s">
        <v>516</v>
      </c>
    </row>
    <row r="12" spans="1:6">
      <c r="A12" s="4" t="s">
        <v>517</v>
      </c>
      <c r="B12" s="8" t="n">
        <v>2000000</v>
      </c>
      <c r="C12" s="8" t="n">
        <v>2000000</v>
      </c>
      <c r="D12" s="6" t="n">
        <v>1200000</v>
      </c>
    </row>
    <row r="13" spans="1:6">
      <c r="A13" s="4" t="s">
        <v>518</v>
      </c>
      <c r="B13" s="6" t="n">
        <v>1800000</v>
      </c>
      <c r="C13" s="6" t="n">
        <v>1800000</v>
      </c>
      <c r="D13" s="6" t="n">
        <v>1800000</v>
      </c>
      <c r="E13" s="8" t="n">
        <v>1800000</v>
      </c>
    </row>
    <row r="14" spans="1:6">
      <c r="A14" s="4" t="s">
        <v>519</v>
      </c>
      <c r="B14" s="6" t="n">
        <v>0</v>
      </c>
      <c r="C14" s="6" t="n">
        <v>0</v>
      </c>
      <c r="D14" s="8" t="n">
        <v>49000</v>
      </c>
    </row>
    <row r="15" spans="1:6">
      <c r="A15" s="4" t="s">
        <v>520</v>
      </c>
      <c r="B15" s="6" t="n">
        <v>0</v>
      </c>
      <c r="C15" s="6" t="n">
        <v>0</v>
      </c>
    </row>
    <row r="16" spans="1:6">
      <c r="A16" s="4" t="s">
        <v>521</v>
      </c>
    </row>
    <row r="17" spans="1:6">
      <c r="A17" s="3" t="s">
        <v>507</v>
      </c>
    </row>
    <row r="18" spans="1:6">
      <c r="A18" s="4" t="s">
        <v>522</v>
      </c>
      <c r="B18" s="6" t="n">
        <v>2100000</v>
      </c>
      <c r="C18" s="6" t="n">
        <v>2100000</v>
      </c>
    </row>
    <row r="19" spans="1:6">
      <c r="A19" s="4" t="s">
        <v>523</v>
      </c>
    </row>
    <row r="20" spans="1:6">
      <c r="A20" s="3" t="s">
        <v>507</v>
      </c>
    </row>
    <row r="21" spans="1:6">
      <c r="A21" s="4" t="s">
        <v>524</v>
      </c>
      <c r="B21" s="6" t="n">
        <v>50100000</v>
      </c>
      <c r="C21" s="6" t="n">
        <v>50100000</v>
      </c>
    </row>
    <row r="22" spans="1:6">
      <c r="A22" s="4" t="s">
        <v>525</v>
      </c>
    </row>
    <row r="23" spans="1:6">
      <c r="A23" s="3" t="s">
        <v>507</v>
      </c>
    </row>
    <row r="24" spans="1:6">
      <c r="A24" s="4" t="s">
        <v>524</v>
      </c>
      <c r="B24" s="6" t="n">
        <v>50100000</v>
      </c>
      <c r="C24" s="6" t="n">
        <v>50100000</v>
      </c>
    </row>
    <row r="25" spans="1:6">
      <c r="A25" s="4" t="s">
        <v>526</v>
      </c>
    </row>
    <row r="26" spans="1:6">
      <c r="A26" s="3" t="s">
        <v>507</v>
      </c>
    </row>
    <row r="27" spans="1:6">
      <c r="A27" s="4" t="s">
        <v>524</v>
      </c>
      <c r="B27" s="6" t="n">
        <v>35800000</v>
      </c>
      <c r="C27" s="6" t="n">
        <v>35800000</v>
      </c>
    </row>
    <row r="28" spans="1:6">
      <c r="A28" s="4" t="s">
        <v>522</v>
      </c>
      <c r="B28" s="6" t="n">
        <v>1000000</v>
      </c>
      <c r="C28" s="6" t="n">
        <v>1000000</v>
      </c>
    </row>
    <row r="29" spans="1:6">
      <c r="A29" s="4" t="s">
        <v>527</v>
      </c>
    </row>
    <row r="30" spans="1:6">
      <c r="A30" s="3" t="s">
        <v>507</v>
      </c>
    </row>
    <row r="31" spans="1:6">
      <c r="A31" s="4" t="s">
        <v>524</v>
      </c>
      <c r="B31" s="8" t="n">
        <v>471000</v>
      </c>
      <c r="C31" s="8" t="n">
        <v>471000</v>
      </c>
    </row>
    <row r="32" spans="1:6">
      <c r="A32" s="4" t="s">
        <v>528</v>
      </c>
    </row>
    <row r="33" spans="1:6">
      <c r="A33" s="3" t="s">
        <v>507</v>
      </c>
    </row>
    <row r="34" spans="1:6">
      <c r="A34" s="4" t="s">
        <v>529</v>
      </c>
      <c r="D34" s="6" t="n">
        <v>2004</v>
      </c>
    </row>
    <row r="35" spans="1:6">
      <c r="A35" s="4" t="s">
        <v>530</v>
      </c>
    </row>
    <row r="36" spans="1:6">
      <c r="A36" s="3" t="s">
        <v>507</v>
      </c>
    </row>
    <row r="37" spans="1:6">
      <c r="A37" s="4" t="s">
        <v>529</v>
      </c>
      <c r="D37" s="6" t="n">
        <v>201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31</v>
      </c>
      <c r="B1" s="2" t="s">
        <v>376</v>
      </c>
      <c r="C1" s="2" t="s">
        <v>1</v>
      </c>
    </row>
    <row r="2" spans="1:5">
      <c r="B2" s="2" t="s">
        <v>2</v>
      </c>
      <c r="C2" s="2" t="s">
        <v>2</v>
      </c>
      <c r="D2" s="2" t="s">
        <v>32</v>
      </c>
      <c r="E2" s="2" t="s">
        <v>78</v>
      </c>
    </row>
    <row r="3" spans="1:5">
      <c r="A3" s="3" t="s">
        <v>532</v>
      </c>
    </row>
    <row r="4" spans="1:5">
      <c r="A4" s="4" t="s">
        <v>533</v>
      </c>
      <c r="C4" s="8" t="n">
        <v>0</v>
      </c>
      <c r="D4" s="8" t="n">
        <v>0</v>
      </c>
      <c r="E4" s="8" t="n">
        <v>0</v>
      </c>
    </row>
    <row r="5" spans="1:5">
      <c r="A5" s="4" t="s">
        <v>534</v>
      </c>
      <c r="C5" s="6" t="n">
        <v>161</v>
      </c>
      <c r="D5" s="6" t="n">
        <v>377</v>
      </c>
      <c r="E5" s="6" t="n">
        <v>234</v>
      </c>
    </row>
    <row r="6" spans="1:5">
      <c r="A6" s="4" t="s">
        <v>535</v>
      </c>
      <c r="C6" s="6" t="n">
        <v>264</v>
      </c>
      <c r="D6" s="6" t="n">
        <v>68</v>
      </c>
      <c r="E6" s="6" t="n">
        <v>95</v>
      </c>
    </row>
    <row r="7" spans="1:5">
      <c r="A7" s="4" t="s">
        <v>111</v>
      </c>
      <c r="C7" s="6" t="n">
        <v>425</v>
      </c>
      <c r="D7" s="6" t="n">
        <v>445</v>
      </c>
      <c r="E7" s="6" t="n">
        <v>329</v>
      </c>
    </row>
    <row r="8" spans="1:5">
      <c r="A8" s="3" t="s">
        <v>536</v>
      </c>
    </row>
    <row r="9" spans="1:5">
      <c r="A9" s="4" t="s">
        <v>533</v>
      </c>
      <c r="C9" s="6" t="n">
        <v>-544</v>
      </c>
      <c r="D9" s="6" t="n">
        <v>2092</v>
      </c>
      <c r="E9" s="6" t="n">
        <v>5088</v>
      </c>
    </row>
    <row r="10" spans="1:5">
      <c r="A10" s="4" t="s">
        <v>534</v>
      </c>
      <c r="C10" s="6" t="n">
        <v>476</v>
      </c>
      <c r="D10" s="6" t="n">
        <v>709</v>
      </c>
      <c r="E10" s="6" t="n">
        <v>748</v>
      </c>
    </row>
    <row r="11" spans="1:5">
      <c r="A11" s="4" t="s">
        <v>535</v>
      </c>
      <c r="C11" s="6" t="n">
        <v>205</v>
      </c>
      <c r="D11" s="6" t="n">
        <v>301</v>
      </c>
    </row>
    <row r="12" spans="1:5">
      <c r="A12" s="4" t="s">
        <v>537</v>
      </c>
      <c r="B12" s="8" t="n">
        <v>-3600</v>
      </c>
      <c r="C12" s="6" t="n">
        <v>3000</v>
      </c>
      <c r="E12" s="6" t="n">
        <v>-36226</v>
      </c>
    </row>
    <row r="13" spans="1:5">
      <c r="A13" s="4" t="s">
        <v>111</v>
      </c>
      <c r="C13" s="6" t="n">
        <v>3137</v>
      </c>
      <c r="D13" s="6" t="n">
        <v>3102</v>
      </c>
      <c r="E13" s="6" t="n">
        <v>-30390</v>
      </c>
    </row>
    <row r="14" spans="1:5">
      <c r="A14" s="4" t="s">
        <v>538</v>
      </c>
      <c r="C14" s="6" t="n">
        <v>-33</v>
      </c>
      <c r="D14" s="6" t="n">
        <v>-370</v>
      </c>
      <c r="E14" s="6" t="n">
        <v>-28</v>
      </c>
    </row>
    <row r="15" spans="1:5">
      <c r="A15" s="4" t="s">
        <v>508</v>
      </c>
      <c r="C15" s="8" t="n">
        <v>3529</v>
      </c>
      <c r="D15" s="8" t="n">
        <v>3177</v>
      </c>
      <c r="E15" s="8" t="n">
        <v>-3008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8</v>
      </c>
    </row>
    <row r="3" spans="1:4">
      <c r="A3" s="3" t="s">
        <v>191</v>
      </c>
    </row>
    <row r="4" spans="1:4">
      <c r="A4" s="4" t="s">
        <v>540</v>
      </c>
      <c r="B4" s="8" t="n">
        <v>-1875</v>
      </c>
      <c r="C4" s="8" t="n">
        <v>6259</v>
      </c>
      <c r="D4" s="8" t="n">
        <v>4477</v>
      </c>
    </row>
    <row r="5" spans="1:4">
      <c r="A5" s="4" t="s">
        <v>535</v>
      </c>
      <c r="B5" s="6" t="n">
        <v>1344</v>
      </c>
      <c r="C5" s="6" t="n">
        <v>982</v>
      </c>
      <c r="D5" s="6" t="n">
        <v>142</v>
      </c>
    </row>
    <row r="6" spans="1:4">
      <c r="A6" s="4" t="s">
        <v>99</v>
      </c>
      <c r="B6" s="8" t="n">
        <v>-531</v>
      </c>
      <c r="C6" s="8" t="n">
        <v>7241</v>
      </c>
      <c r="D6" s="8" t="n">
        <v>46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8</v>
      </c>
    </row>
    <row r="3" spans="1:4">
      <c r="A3" s="3" t="s">
        <v>191</v>
      </c>
    </row>
    <row r="4" spans="1:4">
      <c r="A4" s="4" t="s">
        <v>542</v>
      </c>
      <c r="B4" s="8" t="n">
        <v>-195</v>
      </c>
      <c r="C4" s="8" t="n">
        <v>2468</v>
      </c>
      <c r="D4" s="8" t="n">
        <v>1570</v>
      </c>
    </row>
    <row r="5" spans="1:4">
      <c r="A5" s="3" t="s">
        <v>543</v>
      </c>
    </row>
    <row r="6" spans="1:4">
      <c r="A6" s="4" t="s">
        <v>544</v>
      </c>
      <c r="B6" s="6" t="n">
        <v>484</v>
      </c>
      <c r="C6" s="6" t="n">
        <v>556</v>
      </c>
      <c r="D6" s="6" t="n">
        <v>243</v>
      </c>
    </row>
    <row r="7" spans="1:4">
      <c r="A7" s="4" t="s">
        <v>545</v>
      </c>
      <c r="B7" s="6" t="n">
        <v>-36</v>
      </c>
      <c r="C7" s="6" t="n">
        <v>26</v>
      </c>
      <c r="D7" s="6" t="n">
        <v>47</v>
      </c>
    </row>
    <row r="8" spans="1:4">
      <c r="A8" s="4" t="s">
        <v>546</v>
      </c>
      <c r="C8" s="6" t="n">
        <v>252</v>
      </c>
      <c r="D8" s="6" t="n">
        <v>-169</v>
      </c>
    </row>
    <row r="9" spans="1:4">
      <c r="A9" s="4" t="s">
        <v>547</v>
      </c>
      <c r="B9" s="6" t="n">
        <v>155</v>
      </c>
      <c r="C9" s="6" t="n">
        <v>112</v>
      </c>
      <c r="D9" s="6" t="n">
        <v>98</v>
      </c>
    </row>
    <row r="10" spans="1:4">
      <c r="A10" s="4" t="s">
        <v>548</v>
      </c>
      <c r="C10" s="6" t="n">
        <v>183</v>
      </c>
      <c r="D10" s="6" t="n">
        <v>4370</v>
      </c>
    </row>
    <row r="11" spans="1:4">
      <c r="A11" s="4" t="s">
        <v>549</v>
      </c>
      <c r="B11" s="6" t="n">
        <v>3000</v>
      </c>
      <c r="D11" s="6" t="n">
        <v>-36226</v>
      </c>
    </row>
    <row r="12" spans="1:4">
      <c r="A12" s="4" t="s">
        <v>550</v>
      </c>
      <c r="B12" s="6" t="n">
        <v>-33</v>
      </c>
      <c r="C12" s="6" t="n">
        <v>-370</v>
      </c>
      <c r="D12" s="6" t="n">
        <v>-28</v>
      </c>
    </row>
    <row r="13" spans="1:4">
      <c r="A13" s="4" t="s">
        <v>551</v>
      </c>
      <c r="B13" s="6" t="n">
        <v>154</v>
      </c>
      <c r="C13" s="6" t="n">
        <v>-50</v>
      </c>
      <c r="D13" s="6" t="n">
        <v>6</v>
      </c>
    </row>
    <row r="14" spans="1:4">
      <c r="A14" s="4" t="s">
        <v>508</v>
      </c>
      <c r="B14" s="8" t="n">
        <v>3529</v>
      </c>
      <c r="C14" s="8" t="n">
        <v>3177</v>
      </c>
      <c r="D14" s="8" t="n">
        <v>-30089</v>
      </c>
    </row>
    <row r="15" spans="1:4">
      <c r="A15" s="4" t="s">
        <v>552</v>
      </c>
      <c r="B15" s="4" t="s">
        <v>516</v>
      </c>
      <c r="C15" s="4" t="s">
        <v>516</v>
      </c>
      <c r="D15" s="4" t="s">
        <v>516</v>
      </c>
    </row>
    <row r="16" spans="1:4">
      <c r="A16" s="3" t="s">
        <v>553</v>
      </c>
    </row>
    <row r="17" spans="1:4">
      <c r="A17" s="4" t="s">
        <v>554</v>
      </c>
      <c r="B17" s="4" t="s">
        <v>555</v>
      </c>
      <c r="C17" s="4" t="s">
        <v>556</v>
      </c>
      <c r="D17" s="4" t="s">
        <v>557</v>
      </c>
    </row>
    <row r="18" spans="1:4">
      <c r="A18" s="4" t="s">
        <v>558</v>
      </c>
      <c r="B18" s="4" t="s">
        <v>559</v>
      </c>
      <c r="C18" s="4" t="s">
        <v>560</v>
      </c>
      <c r="D18" s="4" t="s">
        <v>561</v>
      </c>
    </row>
    <row r="19" spans="1:4">
      <c r="A19" s="4" t="s">
        <v>562</v>
      </c>
      <c r="B19" s="4" t="s">
        <v>563</v>
      </c>
      <c r="C19" s="4" t="s">
        <v>564</v>
      </c>
      <c r="D19" s="4" t="s">
        <v>565</v>
      </c>
    </row>
    <row r="20" spans="1:4">
      <c r="A20" s="4" t="s">
        <v>566</v>
      </c>
      <c r="B20" s="4" t="s">
        <v>567</v>
      </c>
      <c r="C20" s="4" t="s">
        <v>568</v>
      </c>
      <c r="D20" s="4" t="s">
        <v>569</v>
      </c>
    </row>
    <row r="21" spans="1:4">
      <c r="A21" s="4" t="s">
        <v>570</v>
      </c>
      <c r="C21" s="4" t="s">
        <v>571</v>
      </c>
      <c r="D21" s="4" t="s">
        <v>572</v>
      </c>
    </row>
    <row r="22" spans="1:4">
      <c r="A22" s="4" t="s">
        <v>573</v>
      </c>
      <c r="B22" s="4" t="s">
        <v>574</v>
      </c>
      <c r="D22" s="4" t="s">
        <v>575</v>
      </c>
    </row>
    <row r="23" spans="1:4">
      <c r="A23" s="4" t="s">
        <v>576</v>
      </c>
      <c r="B23" s="4" t="s">
        <v>577</v>
      </c>
      <c r="C23" s="4" t="s">
        <v>578</v>
      </c>
      <c r="D23" s="4" t="s">
        <v>579</v>
      </c>
    </row>
    <row r="24" spans="1:4">
      <c r="A24" s="4" t="s">
        <v>580</v>
      </c>
      <c r="B24" s="4" t="s">
        <v>581</v>
      </c>
      <c r="C24" s="4" t="s">
        <v>582</v>
      </c>
      <c r="D24" s="4" t="s">
        <v>583</v>
      </c>
    </row>
    <row r="25" spans="1:4">
      <c r="A25" s="4" t="s">
        <v>584</v>
      </c>
      <c r="B25" s="4" t="s">
        <v>585</v>
      </c>
      <c r="C25" s="4" t="s">
        <v>586</v>
      </c>
      <c r="D25" s="4" t="s">
        <v>5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8</v>
      </c>
    </row>
    <row r="3" spans="1:4">
      <c r="A3" s="3" t="s">
        <v>132</v>
      </c>
    </row>
    <row r="4" spans="1:4">
      <c r="A4" s="4" t="s">
        <v>101</v>
      </c>
      <c r="B4" s="8" t="n">
        <v>-4060000</v>
      </c>
      <c r="C4" s="8" t="n">
        <v>4064000</v>
      </c>
      <c r="D4" s="8" t="n">
        <v>34708000</v>
      </c>
    </row>
    <row r="5" spans="1:4">
      <c r="A5" s="3" t="s">
        <v>133</v>
      </c>
    </row>
    <row r="6" spans="1:4">
      <c r="A6" s="4" t="s">
        <v>95</v>
      </c>
      <c r="B6" s="6" t="n">
        <v>1708000</v>
      </c>
      <c r="C6" s="6" t="n">
        <v>1142000</v>
      </c>
      <c r="D6" s="6" t="n">
        <v>1552000</v>
      </c>
    </row>
    <row r="7" spans="1:4">
      <c r="A7" s="4" t="s">
        <v>134</v>
      </c>
      <c r="B7" s="6" t="n">
        <v>67000</v>
      </c>
      <c r="D7" s="6" t="n">
        <v>-100000</v>
      </c>
    </row>
    <row r="8" spans="1:4">
      <c r="A8" s="4" t="s">
        <v>135</v>
      </c>
      <c r="B8" s="6" t="n">
        <v>3137000</v>
      </c>
      <c r="C8" s="6" t="n">
        <v>3102000</v>
      </c>
      <c r="D8" s="6" t="n">
        <v>-30358000</v>
      </c>
    </row>
    <row r="9" spans="1:4">
      <c r="A9" s="4" t="s">
        <v>136</v>
      </c>
      <c r="B9" s="6" t="n">
        <v>1593000</v>
      </c>
      <c r="C9" s="6" t="n">
        <v>1512000</v>
      </c>
      <c r="D9" s="6" t="n">
        <v>1469000</v>
      </c>
    </row>
    <row r="10" spans="1:4">
      <c r="A10" s="4" t="s">
        <v>137</v>
      </c>
      <c r="B10" s="6" t="n">
        <v>-295000</v>
      </c>
      <c r="C10" s="6" t="n">
        <v>-43000</v>
      </c>
      <c r="D10" s="6" t="n">
        <v>31000</v>
      </c>
    </row>
    <row r="11" spans="1:4">
      <c r="A11" s="4" t="s">
        <v>138</v>
      </c>
      <c r="C11" s="6" t="n">
        <v>-400000</v>
      </c>
    </row>
    <row r="12" spans="1:4">
      <c r="A12" s="4" t="s">
        <v>139</v>
      </c>
      <c r="B12" s="6" t="n">
        <v>-10000</v>
      </c>
      <c r="C12" s="6" t="n">
        <v>0</v>
      </c>
      <c r="D12" s="6" t="n">
        <v>9000</v>
      </c>
    </row>
    <row r="13" spans="1:4">
      <c r="A13" s="4" t="s">
        <v>140</v>
      </c>
      <c r="B13" s="6" t="n">
        <v>1710000</v>
      </c>
    </row>
    <row r="14" spans="1:4">
      <c r="A14" s="3" t="s">
        <v>141</v>
      </c>
    </row>
    <row r="15" spans="1:4">
      <c r="A15" s="4" t="s">
        <v>142</v>
      </c>
      <c r="B15" s="6" t="n">
        <v>1548000</v>
      </c>
      <c r="C15" s="6" t="n">
        <v>-4839000</v>
      </c>
      <c r="D15" s="6" t="n">
        <v>-1508000</v>
      </c>
    </row>
    <row r="16" spans="1:4">
      <c r="A16" s="4" t="s">
        <v>36</v>
      </c>
      <c r="B16" s="6" t="n">
        <v>-286000</v>
      </c>
      <c r="C16" s="6" t="n">
        <v>-119000</v>
      </c>
      <c r="D16" s="6" t="n">
        <v>476000</v>
      </c>
    </row>
    <row r="17" spans="1:4">
      <c r="A17" s="4" t="s">
        <v>42</v>
      </c>
      <c r="B17" s="6" t="n">
        <v>-8000</v>
      </c>
      <c r="C17" s="6" t="n">
        <v>44000</v>
      </c>
      <c r="D17" s="6" t="n">
        <v>-5000</v>
      </c>
    </row>
    <row r="18" spans="1:4">
      <c r="A18" s="4" t="s">
        <v>45</v>
      </c>
      <c r="B18" s="6" t="n">
        <v>100000</v>
      </c>
      <c r="C18" s="6" t="n">
        <v>-364000</v>
      </c>
      <c r="D18" s="6" t="n">
        <v>87000</v>
      </c>
    </row>
    <row r="19" spans="1:4">
      <c r="A19" s="4" t="s">
        <v>46</v>
      </c>
      <c r="B19" s="6" t="n">
        <v>-1697000</v>
      </c>
      <c r="C19" s="6" t="n">
        <v>1867000</v>
      </c>
      <c r="D19" s="6" t="n">
        <v>-374000</v>
      </c>
    </row>
    <row r="20" spans="1:4">
      <c r="A20" s="4" t="s">
        <v>48</v>
      </c>
      <c r="B20" s="6" t="n">
        <v>-246000</v>
      </c>
      <c r="C20" s="6" t="n">
        <v>-198000</v>
      </c>
      <c r="D20" s="6" t="n">
        <v>-1254000</v>
      </c>
    </row>
    <row r="21" spans="1:4">
      <c r="A21" s="4" t="s">
        <v>143</v>
      </c>
      <c r="B21" s="6" t="n">
        <v>3261000</v>
      </c>
      <c r="C21" s="6" t="n">
        <v>5768000</v>
      </c>
      <c r="D21" s="6" t="n">
        <v>4733000</v>
      </c>
    </row>
    <row r="22" spans="1:4">
      <c r="A22" s="3" t="s">
        <v>144</v>
      </c>
    </row>
    <row r="23" spans="1:4">
      <c r="A23" s="4" t="s">
        <v>145</v>
      </c>
      <c r="D23" s="6" t="n">
        <v>-200000</v>
      </c>
    </row>
    <row r="24" spans="1:4">
      <c r="A24" s="4" t="s">
        <v>146</v>
      </c>
      <c r="C24" s="6" t="n">
        <v>-40000</v>
      </c>
      <c r="D24" s="6" t="n">
        <v>-296000</v>
      </c>
    </row>
    <row r="25" spans="1:4">
      <c r="A25" s="4" t="s">
        <v>147</v>
      </c>
      <c r="B25" s="6" t="n">
        <v>-333000</v>
      </c>
      <c r="C25" s="6" t="n">
        <v>-220000</v>
      </c>
      <c r="D25" s="6" t="n">
        <v>-311000</v>
      </c>
    </row>
    <row r="26" spans="1:4">
      <c r="A26" s="4" t="s">
        <v>148</v>
      </c>
      <c r="B26" s="6" t="n">
        <v>-24467000</v>
      </c>
      <c r="C26" s="6" t="n">
        <v>-260000</v>
      </c>
      <c r="D26" s="6" t="n">
        <v>-807000</v>
      </c>
    </row>
    <row r="27" spans="1:4">
      <c r="A27" s="3" t="s">
        <v>149</v>
      </c>
    </row>
    <row r="28" spans="1:4">
      <c r="A28" s="4" t="s">
        <v>150</v>
      </c>
      <c r="B28" s="6" t="n">
        <v>1488000</v>
      </c>
      <c r="C28" s="6" t="n">
        <v>1900000</v>
      </c>
      <c r="D28" s="6" t="n">
        <v>1278000</v>
      </c>
    </row>
    <row r="29" spans="1:4">
      <c r="A29" s="4" t="s">
        <v>151</v>
      </c>
      <c r="B29" s="6" t="n">
        <v>5000000</v>
      </c>
    </row>
    <row r="30" spans="1:4">
      <c r="A30" s="4" t="s">
        <v>137</v>
      </c>
      <c r="B30" s="6" t="n">
        <v>295000</v>
      </c>
      <c r="C30" s="6" t="n">
        <v>43000</v>
      </c>
      <c r="D30" s="6" t="n">
        <v>-31000</v>
      </c>
    </row>
    <row r="31" spans="1:4">
      <c r="A31" s="4" t="s">
        <v>152</v>
      </c>
      <c r="B31" s="6" t="n">
        <v>-332000</v>
      </c>
      <c r="C31" s="6" t="n">
        <v>-967000</v>
      </c>
      <c r="D31" s="6" t="n">
        <v>-1513000</v>
      </c>
    </row>
    <row r="32" spans="1:4">
      <c r="A32" s="4" t="s">
        <v>153</v>
      </c>
      <c r="B32" s="6" t="n">
        <v>6451000</v>
      </c>
      <c r="C32" s="6" t="n">
        <v>976000</v>
      </c>
      <c r="D32" s="6" t="n">
        <v>-266000</v>
      </c>
    </row>
    <row r="33" spans="1:4">
      <c r="A33" s="4" t="s">
        <v>154</v>
      </c>
      <c r="B33" s="6" t="n">
        <v>-32000</v>
      </c>
      <c r="C33" s="6" t="n">
        <v>-37000</v>
      </c>
      <c r="D33" s="6" t="n">
        <v>10000</v>
      </c>
    </row>
    <row r="34" spans="1:4">
      <c r="A34" s="4" t="s">
        <v>155</v>
      </c>
      <c r="B34" s="6" t="n">
        <v>-14787000</v>
      </c>
      <c r="C34" s="6" t="n">
        <v>6447000</v>
      </c>
      <c r="D34" s="6" t="n">
        <v>3670000</v>
      </c>
    </row>
    <row r="35" spans="1:4">
      <c r="A35" s="4" t="s">
        <v>156</v>
      </c>
      <c r="B35" s="6" t="n">
        <v>26768000</v>
      </c>
      <c r="C35" s="6" t="n">
        <v>20321000</v>
      </c>
      <c r="D35" s="6" t="n">
        <v>16651000</v>
      </c>
    </row>
    <row r="36" spans="1:4">
      <c r="A36" s="4" t="s">
        <v>157</v>
      </c>
      <c r="B36" s="6" t="n">
        <v>11981000</v>
      </c>
      <c r="C36" s="6" t="n">
        <v>26768000</v>
      </c>
      <c r="D36" s="6" t="n">
        <v>20321000</v>
      </c>
    </row>
    <row r="37" spans="1:4">
      <c r="A37" s="3" t="s">
        <v>158</v>
      </c>
    </row>
    <row r="38" spans="1:4">
      <c r="A38" s="4" t="s">
        <v>159</v>
      </c>
      <c r="B38" s="6" t="n">
        <v>18000</v>
      </c>
      <c r="C38" s="6" t="n">
        <v>16000</v>
      </c>
    </row>
    <row r="39" spans="1:4">
      <c r="A39" s="4" t="s">
        <v>160</v>
      </c>
      <c r="B39" s="6" t="n">
        <v>208000</v>
      </c>
      <c r="C39" s="6" t="n">
        <v>606000</v>
      </c>
      <c r="D39" s="6" t="n">
        <v>266000</v>
      </c>
    </row>
    <row r="40" spans="1:4">
      <c r="A40" s="3" t="s">
        <v>161</v>
      </c>
    </row>
    <row r="41" spans="1:4">
      <c r="A41" s="4" t="s">
        <v>162</v>
      </c>
      <c r="B41" s="6" t="n">
        <v>728000</v>
      </c>
      <c r="C41" s="8" t="n">
        <v>678000</v>
      </c>
      <c r="D41" s="8" t="n">
        <v>1051000</v>
      </c>
    </row>
    <row r="42" spans="1:4">
      <c r="A42" s="4" t="s">
        <v>163</v>
      </c>
    </row>
    <row r="43" spans="1:4">
      <c r="A43" s="3" t="s">
        <v>144</v>
      </c>
    </row>
    <row r="44" spans="1:4">
      <c r="A44" s="4" t="s">
        <v>164</v>
      </c>
      <c r="B44" s="6" t="n">
        <v>-4643000</v>
      </c>
    </row>
    <row r="45" spans="1:4">
      <c r="A45" s="4" t="s">
        <v>165</v>
      </c>
    </row>
    <row r="46" spans="1:4">
      <c r="A46" s="3" t="s">
        <v>144</v>
      </c>
    </row>
    <row r="47" spans="1:4">
      <c r="A47" s="4" t="s">
        <v>164</v>
      </c>
      <c r="B47" s="6" t="n">
        <v>-2755000</v>
      </c>
    </row>
    <row r="48" spans="1:4">
      <c r="A48" s="4" t="s">
        <v>166</v>
      </c>
    </row>
    <row r="49" spans="1:4">
      <c r="A49" s="3" t="s">
        <v>144</v>
      </c>
    </row>
    <row r="50" spans="1:4">
      <c r="A50" s="4" t="s">
        <v>164</v>
      </c>
      <c r="B50" s="8" t="n">
        <v>-1673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8</v>
      </c>
      <c r="B1" s="2" t="s">
        <v>2</v>
      </c>
      <c r="C1" s="2" t="s">
        <v>32</v>
      </c>
      <c r="D1" s="2" t="s">
        <v>78</v>
      </c>
      <c r="E1" s="2" t="s">
        <v>506</v>
      </c>
    </row>
    <row r="2" spans="1:5">
      <c r="A2" s="3" t="s">
        <v>589</v>
      </c>
    </row>
    <row r="3" spans="1:5">
      <c r="A3" s="4" t="s">
        <v>590</v>
      </c>
      <c r="B3" s="8" t="n">
        <v>16753</v>
      </c>
      <c r="C3" s="8" t="n">
        <v>17539</v>
      </c>
    </row>
    <row r="4" spans="1:5">
      <c r="A4" s="4" t="s">
        <v>591</v>
      </c>
      <c r="B4" s="6" t="n">
        <v>6517</v>
      </c>
      <c r="C4" s="6" t="n">
        <v>6444</v>
      </c>
    </row>
    <row r="5" spans="1:5">
      <c r="A5" s="4" t="s">
        <v>592</v>
      </c>
      <c r="B5" s="6" t="n">
        <v>2115</v>
      </c>
      <c r="C5" s="6" t="n">
        <v>1565</v>
      </c>
    </row>
    <row r="6" spans="1:5">
      <c r="A6" s="4" t="s">
        <v>136</v>
      </c>
      <c r="B6" s="6" t="n">
        <v>3092</v>
      </c>
      <c r="C6" s="6" t="n">
        <v>2877</v>
      </c>
    </row>
    <row r="7" spans="1:5">
      <c r="A7" s="4" t="s">
        <v>593</v>
      </c>
      <c r="B7" s="6" t="n">
        <v>397</v>
      </c>
      <c r="C7" s="6" t="n">
        <v>407</v>
      </c>
    </row>
    <row r="8" spans="1:5">
      <c r="A8" s="4" t="s">
        <v>594</v>
      </c>
      <c r="B8" s="6" t="n">
        <v>28874</v>
      </c>
      <c r="C8" s="6" t="n">
        <v>28832</v>
      </c>
    </row>
    <row r="9" spans="1:5">
      <c r="A9" s="3" t="s">
        <v>595</v>
      </c>
    </row>
    <row r="10" spans="1:5">
      <c r="A10" s="4" t="s">
        <v>591</v>
      </c>
      <c r="B10" s="6" t="n">
        <v>-180</v>
      </c>
      <c r="C10" s="6" t="n">
        <v>-18</v>
      </c>
    </row>
    <row r="11" spans="1:5">
      <c r="A11" s="4" t="s">
        <v>596</v>
      </c>
      <c r="B11" s="6" t="n">
        <v>-162</v>
      </c>
      <c r="C11" s="6" t="n">
        <v>-144</v>
      </c>
    </row>
    <row r="12" spans="1:5">
      <c r="A12" s="4" t="s">
        <v>597</v>
      </c>
      <c r="B12" s="6" t="n">
        <v>-342</v>
      </c>
      <c r="C12" s="6" t="n">
        <v>-162</v>
      </c>
    </row>
    <row r="13" spans="1:5">
      <c r="A13" s="4" t="s">
        <v>511</v>
      </c>
      <c r="B13" s="6" t="n">
        <v>-4500</v>
      </c>
      <c r="C13" s="6" t="n">
        <v>-1500</v>
      </c>
      <c r="D13" s="8" t="n">
        <v>-1500</v>
      </c>
      <c r="E13" s="8" t="n">
        <v>-37726</v>
      </c>
    </row>
    <row r="14" spans="1:5">
      <c r="A14" s="4" t="s">
        <v>598</v>
      </c>
      <c r="B14" s="8" t="n">
        <v>24032</v>
      </c>
      <c r="C14" s="8" t="n">
        <v>271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99</v>
      </c>
      <c r="B1" s="2" t="s">
        <v>376</v>
      </c>
      <c r="C1" s="2" t="s">
        <v>1</v>
      </c>
    </row>
    <row r="2" spans="1:5">
      <c r="B2" s="2" t="s">
        <v>2</v>
      </c>
      <c r="C2" s="2" t="s">
        <v>2</v>
      </c>
      <c r="D2" s="2" t="s">
        <v>32</v>
      </c>
      <c r="E2" s="2" t="s">
        <v>78</v>
      </c>
    </row>
    <row r="3" spans="1:5">
      <c r="A3" s="3" t="s">
        <v>191</v>
      </c>
    </row>
    <row r="4" spans="1:5">
      <c r="A4" s="4" t="s">
        <v>600</v>
      </c>
      <c r="C4" s="8" t="n">
        <v>1500</v>
      </c>
      <c r="D4" s="8" t="n">
        <v>1500</v>
      </c>
      <c r="E4" s="8" t="n">
        <v>37726</v>
      </c>
    </row>
    <row r="5" spans="1:5">
      <c r="A5" s="4" t="s">
        <v>601</v>
      </c>
      <c r="C5" s="6" t="n">
        <v>3000</v>
      </c>
      <c r="D5" s="6" t="n">
        <v>0</v>
      </c>
    </row>
    <row r="6" spans="1:5">
      <c r="A6" s="4" t="s">
        <v>602</v>
      </c>
      <c r="B6" s="8" t="n">
        <v>-3600</v>
      </c>
      <c r="C6" s="6" t="n">
        <v>3000</v>
      </c>
      <c r="E6" s="6" t="n">
        <v>-36226</v>
      </c>
    </row>
    <row r="7" spans="1:5">
      <c r="A7" s="4" t="s">
        <v>603</v>
      </c>
      <c r="B7" s="8" t="n">
        <v>4500</v>
      </c>
      <c r="C7" s="8" t="n">
        <v>4500</v>
      </c>
      <c r="D7" s="8" t="n">
        <v>1500</v>
      </c>
      <c r="E7" s="8" t="n">
        <v>15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78</v>
      </c>
    </row>
    <row r="3" spans="1:4">
      <c r="A3" s="3" t="s">
        <v>191</v>
      </c>
    </row>
    <row r="4" spans="1:4">
      <c r="A4" s="4" t="s">
        <v>605</v>
      </c>
      <c r="B4" s="8" t="n">
        <v>9</v>
      </c>
      <c r="C4" s="8" t="n">
        <v>108</v>
      </c>
      <c r="D4" s="8" t="n">
        <v>140</v>
      </c>
    </row>
    <row r="5" spans="1:4">
      <c r="A5" s="4" t="s">
        <v>606</v>
      </c>
      <c r="B5" s="6" t="n">
        <v>0</v>
      </c>
      <c r="C5" s="6" t="n">
        <v>0</v>
      </c>
      <c r="D5" s="6" t="n">
        <v>0</v>
      </c>
    </row>
    <row r="6" spans="1:4">
      <c r="A6" s="4" t="s">
        <v>607</v>
      </c>
      <c r="D6" s="6" t="n">
        <v>-32</v>
      </c>
    </row>
    <row r="7" spans="1:4">
      <c r="A7" s="4" t="s">
        <v>608</v>
      </c>
      <c r="B7" s="8" t="n">
        <v>-9</v>
      </c>
      <c r="C7" s="6" t="n">
        <v>-99</v>
      </c>
    </row>
    <row r="8" spans="1:4">
      <c r="A8" s="4" t="s">
        <v>609</v>
      </c>
      <c r="C8" s="8" t="n">
        <v>9</v>
      </c>
      <c r="D8" s="8" t="n">
        <v>1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8</v>
      </c>
    </row>
    <row r="3" spans="1:4">
      <c r="A3" s="3" t="s">
        <v>611</v>
      </c>
    </row>
    <row r="4" spans="1:4">
      <c r="A4" s="4" t="s">
        <v>612</v>
      </c>
      <c r="B4" s="4" t="s">
        <v>613</v>
      </c>
    </row>
    <row r="5" spans="1:4">
      <c r="A5" s="4" t="s">
        <v>614</v>
      </c>
      <c r="B5" s="4" t="s">
        <v>615</v>
      </c>
    </row>
    <row r="6" spans="1:4">
      <c r="A6" s="4" t="s">
        <v>616</v>
      </c>
      <c r="B6" s="8" t="n">
        <v>684</v>
      </c>
      <c r="C6" s="8" t="n">
        <v>592</v>
      </c>
      <c r="D6" s="8" t="n">
        <v>5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53"/>
    <col customWidth="1" max="3" min="3" width="37"/>
    <col customWidth="1" max="4" min="4" width="37"/>
  </cols>
  <sheetData>
    <row r="1" spans="1:4">
      <c r="A1" s="1" t="s">
        <v>617</v>
      </c>
      <c r="B1" s="2" t="s">
        <v>1</v>
      </c>
    </row>
    <row r="2" spans="1:4">
      <c r="B2" s="2" t="s">
        <v>618</v>
      </c>
      <c r="C2" s="2" t="s">
        <v>619</v>
      </c>
      <c r="D2" s="2" t="s">
        <v>620</v>
      </c>
    </row>
    <row r="3" spans="1:4">
      <c r="A3" s="3" t="s">
        <v>621</v>
      </c>
    </row>
    <row r="4" spans="1:4">
      <c r="A4" s="4" t="s">
        <v>622</v>
      </c>
      <c r="B4" s="6" t="n">
        <v>5</v>
      </c>
    </row>
    <row r="5" spans="1:4">
      <c r="A5" s="4" t="s">
        <v>623</v>
      </c>
      <c r="B5" s="6" t="n">
        <v>304000</v>
      </c>
      <c r="C5" s="6" t="n">
        <v>352500</v>
      </c>
    </row>
    <row r="6" spans="1:4">
      <c r="A6" s="4" t="s">
        <v>624</v>
      </c>
      <c r="B6" s="4" t="s">
        <v>625</v>
      </c>
    </row>
    <row r="7" spans="1:4">
      <c r="A7" s="4" t="s">
        <v>626</v>
      </c>
      <c r="B7" s="9" t="n">
        <v>2.5</v>
      </c>
      <c r="C7" s="9" t="n">
        <v>2.53</v>
      </c>
      <c r="D7" s="9" t="n">
        <v>1.51</v>
      </c>
    </row>
    <row r="8" spans="1:4">
      <c r="A8" s="4" t="s">
        <v>627</v>
      </c>
      <c r="B8" s="8" t="n">
        <v>1000</v>
      </c>
      <c r="C8" s="8" t="n">
        <v>1200</v>
      </c>
      <c r="D8" s="8" t="n">
        <v>639</v>
      </c>
    </row>
    <row r="9" spans="1:4">
      <c r="A9" s="4" t="s">
        <v>628</v>
      </c>
      <c r="B9" s="9" t="n">
        <v>0.01</v>
      </c>
      <c r="C9" s="9" t="n">
        <v>0.01</v>
      </c>
    </row>
    <row r="10" spans="1:4">
      <c r="A10" s="4" t="s">
        <v>629</v>
      </c>
      <c r="B10" s="8" t="n">
        <v>1593</v>
      </c>
      <c r="C10" s="8" t="n">
        <v>1512</v>
      </c>
      <c r="D10" s="6" t="n">
        <v>1469</v>
      </c>
    </row>
    <row r="11" spans="1:4">
      <c r="A11" s="4" t="s">
        <v>630</v>
      </c>
      <c r="B11" s="8" t="n">
        <v>422</v>
      </c>
      <c r="C11" s="8" t="n">
        <v>797</v>
      </c>
      <c r="D11" s="8" t="n">
        <v>55</v>
      </c>
    </row>
    <row r="12" spans="1:4">
      <c r="A12" s="4" t="s">
        <v>631</v>
      </c>
      <c r="B12" s="4" t="s">
        <v>632</v>
      </c>
    </row>
    <row r="13" spans="1:4">
      <c r="A13" s="4" t="s">
        <v>633</v>
      </c>
      <c r="B13" s="8" t="n">
        <v>1700</v>
      </c>
    </row>
    <row r="14" spans="1:4">
      <c r="A14" s="4" t="s">
        <v>634</v>
      </c>
      <c r="B14" s="4" t="s">
        <v>635</v>
      </c>
    </row>
    <row r="15" spans="1:4">
      <c r="A15" s="4" t="s">
        <v>358</v>
      </c>
    </row>
    <row r="16" spans="1:4">
      <c r="A16" s="3" t="s">
        <v>621</v>
      </c>
    </row>
    <row r="17" spans="1:4">
      <c r="A17" s="4" t="s">
        <v>636</v>
      </c>
      <c r="B17" s="4" t="s">
        <v>485</v>
      </c>
    </row>
    <row r="18" spans="1:4">
      <c r="A18" s="4" t="s">
        <v>637</v>
      </c>
    </row>
    <row r="19" spans="1:4">
      <c r="A19" s="3" t="s">
        <v>621</v>
      </c>
    </row>
    <row r="20" spans="1:4">
      <c r="A20" s="4" t="s">
        <v>636</v>
      </c>
      <c r="B20" s="4" t="s">
        <v>409</v>
      </c>
    </row>
    <row r="21" spans="1:4">
      <c r="A21" s="4" t="s">
        <v>626</v>
      </c>
      <c r="B21" s="8" t="n">
        <v>7</v>
      </c>
      <c r="C21" s="9" t="n">
        <v>7.01</v>
      </c>
    </row>
    <row r="22" spans="1:4">
      <c r="A22" s="4" t="s">
        <v>628</v>
      </c>
      <c r="B22" s="9" t="n">
        <v>0.01</v>
      </c>
    </row>
    <row r="23" spans="1:4">
      <c r="A23" s="4" t="s">
        <v>638</v>
      </c>
      <c r="B23" s="6" t="n">
        <v>168000</v>
      </c>
    </row>
    <row r="24" spans="1:4">
      <c r="A24" s="4" t="s">
        <v>639</v>
      </c>
      <c r="B24" s="6" t="n">
        <v>91000</v>
      </c>
      <c r="C24" s="6" t="n">
        <v>84800</v>
      </c>
      <c r="D24" s="6" t="n">
        <v>131380</v>
      </c>
    </row>
    <row r="25" spans="1:4">
      <c r="A25" s="4" t="s">
        <v>640</v>
      </c>
      <c r="B25" s="9" t="n">
        <v>0.01</v>
      </c>
      <c r="C25" s="9" t="n">
        <v>0.01</v>
      </c>
    </row>
    <row r="26" spans="1:4">
      <c r="A26" s="4" t="s">
        <v>629</v>
      </c>
      <c r="B26" s="8" t="n">
        <v>557</v>
      </c>
      <c r="C26" s="8" t="n">
        <v>386</v>
      </c>
      <c r="D26" s="8" t="n">
        <v>178</v>
      </c>
    </row>
    <row r="27" spans="1:4">
      <c r="A27" s="4" t="s">
        <v>641</v>
      </c>
    </row>
    <row r="28" spans="1:4">
      <c r="A28" s="3" t="s">
        <v>621</v>
      </c>
    </row>
    <row r="29" spans="1:4">
      <c r="A29" s="4" t="s">
        <v>636</v>
      </c>
      <c r="B29" s="4" t="s">
        <v>362</v>
      </c>
    </row>
    <row r="30" spans="1:4">
      <c r="A30" s="4" t="s">
        <v>642</v>
      </c>
    </row>
    <row r="31" spans="1:4">
      <c r="A31" s="3" t="s">
        <v>621</v>
      </c>
    </row>
    <row r="32" spans="1:4">
      <c r="A32" s="4" t="s">
        <v>636</v>
      </c>
      <c r="B32" s="4" t="s">
        <v>409</v>
      </c>
    </row>
    <row r="33" spans="1:4">
      <c r="A33" s="4" t="s">
        <v>643</v>
      </c>
    </row>
    <row r="34" spans="1:4">
      <c r="A34" s="3" t="s">
        <v>621</v>
      </c>
    </row>
    <row r="35" spans="1:4">
      <c r="A35" s="4" t="s">
        <v>644</v>
      </c>
      <c r="B35" s="4" t="s">
        <v>645</v>
      </c>
    </row>
    <row r="36" spans="1:4">
      <c r="A36" s="4" t="s">
        <v>646</v>
      </c>
      <c r="B36" s="6" t="n">
        <v>650000</v>
      </c>
    </row>
    <row r="37" spans="1:4">
      <c r="A37" s="4" t="s">
        <v>647</v>
      </c>
      <c r="B37" s="6" t="n">
        <v>0</v>
      </c>
    </row>
    <row r="38" spans="1:4">
      <c r="A38" s="4" t="s">
        <v>648</v>
      </c>
      <c r="B38" s="4" t="s">
        <v>649</v>
      </c>
    </row>
    <row r="39" spans="1:4">
      <c r="A39" s="4" t="s">
        <v>646</v>
      </c>
      <c r="B39" s="6" t="n">
        <v>650000</v>
      </c>
    </row>
    <row r="40" spans="1:4">
      <c r="A40" s="4" t="s">
        <v>647</v>
      </c>
      <c r="B40" s="6" t="n">
        <v>0</v>
      </c>
    </row>
    <row r="41" spans="1:4">
      <c r="A41" s="4" t="s">
        <v>650</v>
      </c>
    </row>
    <row r="42" spans="1:4">
      <c r="A42" s="3" t="s">
        <v>621</v>
      </c>
    </row>
    <row r="43" spans="1:4">
      <c r="A43" s="4" t="s">
        <v>646</v>
      </c>
      <c r="B43" s="6" t="n">
        <v>4000000</v>
      </c>
    </row>
    <row r="44" spans="1:4">
      <c r="A44" s="4" t="s">
        <v>647</v>
      </c>
      <c r="B44" s="6" t="n">
        <v>100175</v>
      </c>
    </row>
    <row r="45" spans="1:4">
      <c r="A45" s="4" t="s">
        <v>646</v>
      </c>
      <c r="B45" s="6" t="n">
        <v>4000000</v>
      </c>
    </row>
    <row r="46" spans="1:4">
      <c r="A46" s="4" t="s">
        <v>647</v>
      </c>
      <c r="B46" s="6" t="n">
        <v>100175</v>
      </c>
    </row>
    <row r="47" spans="1:4">
      <c r="A47" s="4" t="s">
        <v>651</v>
      </c>
    </row>
    <row r="48" spans="1:4">
      <c r="A48" s="3" t="s">
        <v>621</v>
      </c>
    </row>
    <row r="49" spans="1:4">
      <c r="A49" s="4" t="s">
        <v>646</v>
      </c>
      <c r="B49" s="6" t="n">
        <v>500000</v>
      </c>
    </row>
    <row r="50" spans="1:4">
      <c r="A50" s="4" t="s">
        <v>647</v>
      </c>
      <c r="B50" s="6" t="n">
        <v>0</v>
      </c>
    </row>
    <row r="51" spans="1:4">
      <c r="A51" s="4" t="s">
        <v>648</v>
      </c>
      <c r="B51" s="4" t="s">
        <v>652</v>
      </c>
    </row>
    <row r="52" spans="1:4">
      <c r="A52" s="4" t="s">
        <v>646</v>
      </c>
      <c r="B52" s="6" t="n">
        <v>500000</v>
      </c>
    </row>
    <row r="53" spans="1:4">
      <c r="A53" s="4" t="s">
        <v>647</v>
      </c>
      <c r="B53" s="6" t="n">
        <v>0</v>
      </c>
    </row>
    <row r="54" spans="1:4">
      <c r="A54" s="4" t="s">
        <v>653</v>
      </c>
    </row>
    <row r="55" spans="1:4">
      <c r="A55" s="3" t="s">
        <v>621</v>
      </c>
    </row>
    <row r="56" spans="1:4">
      <c r="A56" s="4" t="s">
        <v>646</v>
      </c>
      <c r="B56" s="6" t="n">
        <v>1700000</v>
      </c>
    </row>
    <row r="57" spans="1:4">
      <c r="A57" s="4" t="s">
        <v>647</v>
      </c>
      <c r="B57" s="6" t="n">
        <v>21702</v>
      </c>
    </row>
    <row r="58" spans="1:4">
      <c r="A58" s="4" t="s">
        <v>646</v>
      </c>
      <c r="B58" s="6" t="n">
        <v>1700000</v>
      </c>
    </row>
    <row r="59" spans="1:4">
      <c r="A59" s="4" t="s">
        <v>647</v>
      </c>
      <c r="B59" s="6" t="n">
        <v>21702</v>
      </c>
    </row>
    <row r="60" spans="1:4">
      <c r="A60" s="4" t="s">
        <v>654</v>
      </c>
      <c r="B60" s="6" t="n">
        <v>1500000</v>
      </c>
    </row>
    <row r="61" spans="1:4">
      <c r="A61" s="4" t="s">
        <v>655</v>
      </c>
      <c r="B61" s="4" t="s">
        <v>656</v>
      </c>
    </row>
    <row r="62" spans="1:4">
      <c r="A62" s="4" t="s">
        <v>657</v>
      </c>
    </row>
    <row r="63" spans="1:4">
      <c r="A63" s="3" t="s">
        <v>621</v>
      </c>
    </row>
    <row r="64" spans="1:4">
      <c r="A64" s="4" t="s">
        <v>646</v>
      </c>
      <c r="B64" s="6" t="n">
        <v>1100000</v>
      </c>
    </row>
    <row r="65" spans="1:4">
      <c r="A65" s="4" t="s">
        <v>647</v>
      </c>
      <c r="B65" s="6" t="n">
        <v>28197</v>
      </c>
    </row>
    <row r="66" spans="1:4">
      <c r="A66" s="4" t="s">
        <v>646</v>
      </c>
      <c r="B66" s="6" t="n">
        <v>1100000</v>
      </c>
    </row>
    <row r="67" spans="1:4">
      <c r="A67" s="4" t="s">
        <v>647</v>
      </c>
      <c r="B67" s="6" t="n">
        <v>28197</v>
      </c>
    </row>
    <row r="68" spans="1:4">
      <c r="A68" s="4" t="s">
        <v>655</v>
      </c>
      <c r="B68" s="4" t="s">
        <v>658</v>
      </c>
    </row>
    <row r="69" spans="1:4">
      <c r="A69" s="4" t="s">
        <v>659</v>
      </c>
    </row>
    <row r="70" spans="1:4">
      <c r="A70" s="3" t="s">
        <v>621</v>
      </c>
    </row>
    <row r="71" spans="1:4">
      <c r="A71" s="4" t="s">
        <v>654</v>
      </c>
      <c r="B71" s="6" t="n">
        <v>114431</v>
      </c>
      <c r="C71" s="6" t="n">
        <v>103401</v>
      </c>
      <c r="D71" s="6" t="n">
        <v>135100</v>
      </c>
    </row>
    <row r="72" spans="1:4">
      <c r="A72" s="4" t="s">
        <v>660</v>
      </c>
      <c r="B72" s="9" t="n">
        <v>1.54</v>
      </c>
      <c r="C72" s="9" t="n">
        <v>1.75</v>
      </c>
      <c r="D72" s="9" t="n">
        <v>1.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8</v>
      </c>
    </row>
    <row r="3" spans="1:4">
      <c r="A3" s="3" t="s">
        <v>662</v>
      </c>
    </row>
    <row r="4" spans="1:4">
      <c r="A4" s="4" t="s">
        <v>663</v>
      </c>
      <c r="B4" s="8" t="n">
        <v>1593</v>
      </c>
      <c r="C4" s="8" t="n">
        <v>1512</v>
      </c>
      <c r="D4" s="8" t="n">
        <v>1469</v>
      </c>
    </row>
    <row r="5" spans="1:4">
      <c r="A5" s="4" t="s">
        <v>664</v>
      </c>
    </row>
    <row r="6" spans="1:4">
      <c r="A6" s="3" t="s">
        <v>662</v>
      </c>
    </row>
    <row r="7" spans="1:4">
      <c r="A7" s="4" t="s">
        <v>663</v>
      </c>
      <c r="B7" s="6" t="n">
        <v>191</v>
      </c>
      <c r="C7" s="6" t="n">
        <v>242</v>
      </c>
      <c r="D7" s="6" t="n">
        <v>276</v>
      </c>
    </row>
    <row r="8" spans="1:4">
      <c r="A8" s="4" t="s">
        <v>665</v>
      </c>
    </row>
    <row r="9" spans="1:4">
      <c r="A9" s="3" t="s">
        <v>662</v>
      </c>
    </row>
    <row r="10" spans="1:4">
      <c r="A10" s="4" t="s">
        <v>663</v>
      </c>
      <c r="B10" s="8" t="n">
        <v>1402</v>
      </c>
      <c r="C10" s="8" t="n">
        <v>1270</v>
      </c>
      <c r="D10" s="8" t="n">
        <v>11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7"/>
  </cols>
  <sheetData>
    <row r="1" spans="1:4">
      <c r="A1" s="1" t="s">
        <v>666</v>
      </c>
      <c r="B1" s="2" t="s">
        <v>1</v>
      </c>
    </row>
    <row r="2" spans="1:4">
      <c r="B2" s="2" t="s">
        <v>2</v>
      </c>
      <c r="C2" s="2" t="s">
        <v>32</v>
      </c>
      <c r="D2" s="2" t="s">
        <v>78</v>
      </c>
    </row>
    <row r="3" spans="1:4">
      <c r="A3" s="3" t="s">
        <v>197</v>
      </c>
    </row>
    <row r="4" spans="1:4">
      <c r="A4" s="4" t="s">
        <v>667</v>
      </c>
      <c r="B4" s="4" t="s">
        <v>668</v>
      </c>
      <c r="C4" s="4" t="s">
        <v>669</v>
      </c>
      <c r="D4" s="4" t="s">
        <v>670</v>
      </c>
    </row>
    <row r="5" spans="1:4">
      <c r="A5" s="4" t="s">
        <v>671</v>
      </c>
      <c r="B5" s="4" t="s">
        <v>563</v>
      </c>
      <c r="C5" s="4" t="s">
        <v>563</v>
      </c>
      <c r="D5" s="4" t="s">
        <v>563</v>
      </c>
    </row>
    <row r="6" spans="1:4">
      <c r="A6" s="4" t="s">
        <v>672</v>
      </c>
      <c r="B6" s="4" t="s">
        <v>673</v>
      </c>
      <c r="C6" s="4" t="s">
        <v>674</v>
      </c>
      <c r="D6" s="4" t="s">
        <v>675</v>
      </c>
    </row>
    <row r="7" spans="1:4">
      <c r="A7" s="4" t="s">
        <v>676</v>
      </c>
      <c r="B7" s="4" t="s">
        <v>677</v>
      </c>
      <c r="C7" s="4" t="s">
        <v>678</v>
      </c>
      <c r="D7" s="4" t="s">
        <v>5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679</v>
      </c>
      <c r="B1" s="2" t="s">
        <v>1</v>
      </c>
    </row>
    <row r="2" spans="1:3">
      <c r="B2" s="2" t="s">
        <v>2</v>
      </c>
      <c r="C2" s="2" t="s">
        <v>32</v>
      </c>
    </row>
    <row r="3" spans="1:3">
      <c r="A3" s="3" t="s">
        <v>197</v>
      </c>
    </row>
    <row r="4" spans="1:3">
      <c r="A4" s="4" t="s">
        <v>680</v>
      </c>
      <c r="B4" s="6" t="n">
        <v>3735233</v>
      </c>
      <c r="C4" s="6" t="n">
        <v>4009028</v>
      </c>
    </row>
    <row r="5" spans="1:3">
      <c r="A5" s="4" t="s">
        <v>623</v>
      </c>
      <c r="B5" s="6" t="n">
        <v>304000</v>
      </c>
      <c r="C5" s="6" t="n">
        <v>352500</v>
      </c>
    </row>
    <row r="6" spans="1:3">
      <c r="A6" s="4" t="s">
        <v>681</v>
      </c>
      <c r="B6" s="6" t="n">
        <v>-259549</v>
      </c>
      <c r="C6" s="6" t="n">
        <v>-346189</v>
      </c>
    </row>
    <row r="7" spans="1:3">
      <c r="A7" s="4" t="s">
        <v>682</v>
      </c>
      <c r="B7" s="6" t="n">
        <v>-29901</v>
      </c>
      <c r="C7" s="6" t="n">
        <v>-280106</v>
      </c>
    </row>
    <row r="8" spans="1:3">
      <c r="A8" s="4" t="s">
        <v>683</v>
      </c>
      <c r="B8" s="6" t="n">
        <v>3749783</v>
      </c>
      <c r="C8" s="6" t="n">
        <v>3735233</v>
      </c>
    </row>
    <row r="9" spans="1:3">
      <c r="A9" s="4" t="s">
        <v>684</v>
      </c>
      <c r="B9" s="9" t="n">
        <v>3.85</v>
      </c>
      <c r="C9" s="9" t="n">
        <v>3.89</v>
      </c>
    </row>
    <row r="10" spans="1:3">
      <c r="A10" s="4" t="s">
        <v>685</v>
      </c>
      <c r="B10" s="6" t="n">
        <v>3616886</v>
      </c>
    </row>
    <row r="11" spans="1:3">
      <c r="A11" s="4" t="s">
        <v>686</v>
      </c>
      <c r="B11" s="9" t="n">
        <v>7.05</v>
      </c>
      <c r="C11" s="10" t="n">
        <v>6.92</v>
      </c>
    </row>
    <row r="12" spans="1:3">
      <c r="A12" s="4" t="s">
        <v>687</v>
      </c>
      <c r="B12" s="6" t="n">
        <v>3159129</v>
      </c>
    </row>
    <row r="13" spans="1:3">
      <c r="A13" s="4" t="s">
        <v>688</v>
      </c>
      <c r="B13" s="9" t="n">
        <v>3.21</v>
      </c>
      <c r="C13" s="10" t="n">
        <v>3.69</v>
      </c>
    </row>
    <row r="14" spans="1:3">
      <c r="A14" s="4" t="s">
        <v>689</v>
      </c>
      <c r="B14" s="10" t="n">
        <v>3.8</v>
      </c>
      <c r="C14" s="10" t="n">
        <v>8.449999999999999</v>
      </c>
    </row>
    <row r="15" spans="1:3">
      <c r="A15" s="4" t="s">
        <v>690</v>
      </c>
      <c r="B15" s="10" t="n">
        <v>4.15</v>
      </c>
      <c r="C15" s="9" t="n">
        <v>3.85</v>
      </c>
    </row>
    <row r="16" spans="1:3">
      <c r="A16" s="4" t="s">
        <v>691</v>
      </c>
      <c r="B16" s="10" t="n">
        <v>4.07</v>
      </c>
    </row>
    <row r="17" spans="1:3">
      <c r="A17" s="4" t="s">
        <v>692</v>
      </c>
      <c r="B17" s="9" t="n">
        <v>3.71</v>
      </c>
    </row>
    <row r="18" spans="1:3">
      <c r="A18" s="4" t="s">
        <v>693</v>
      </c>
      <c r="B18" s="4" t="s">
        <v>694</v>
      </c>
      <c r="C18" s="4" t="s">
        <v>695</v>
      </c>
    </row>
    <row r="19" spans="1:3">
      <c r="A19" s="4" t="s">
        <v>696</v>
      </c>
      <c r="B19" s="4" t="s">
        <v>697</v>
      </c>
    </row>
    <row r="20" spans="1:3">
      <c r="A20" s="4" t="s">
        <v>698</v>
      </c>
      <c r="B20" s="4" t="s">
        <v>699</v>
      </c>
    </row>
    <row r="21" spans="1:3">
      <c r="A21" s="4" t="s">
        <v>700</v>
      </c>
      <c r="B21" s="8" t="n">
        <v>14456</v>
      </c>
      <c r="C21" s="8" t="n">
        <v>13667</v>
      </c>
    </row>
    <row r="22" spans="1:3">
      <c r="A22" s="4" t="s">
        <v>701</v>
      </c>
      <c r="B22" s="6" t="n">
        <v>11974</v>
      </c>
    </row>
    <row r="23" spans="1:3">
      <c r="A23" s="4" t="s">
        <v>702</v>
      </c>
      <c r="B23" s="8" t="n">
        <v>135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8</v>
      </c>
    </row>
    <row r="3" spans="1:4">
      <c r="A3" s="3" t="s">
        <v>621</v>
      </c>
    </row>
    <row r="4" spans="1:4">
      <c r="A4" s="4" t="s">
        <v>704</v>
      </c>
      <c r="B4" s="9" t="n">
        <v>2.5</v>
      </c>
      <c r="C4" s="9" t="n">
        <v>2.53</v>
      </c>
      <c r="D4" s="9" t="n">
        <v>1.51</v>
      </c>
    </row>
    <row r="5" spans="1:4">
      <c r="A5" s="4" t="s">
        <v>637</v>
      </c>
    </row>
    <row r="6" spans="1:4">
      <c r="A6" s="3" t="s">
        <v>621</v>
      </c>
    </row>
    <row r="7" spans="1:4">
      <c r="A7" s="4" t="s">
        <v>705</v>
      </c>
      <c r="B7" s="6" t="n">
        <v>153718</v>
      </c>
      <c r="C7" s="6" t="n">
        <v>126190</v>
      </c>
    </row>
    <row r="8" spans="1:4">
      <c r="A8" s="4" t="s">
        <v>706</v>
      </c>
      <c r="B8" s="6" t="n">
        <v>91000</v>
      </c>
      <c r="C8" s="6" t="n">
        <v>84800</v>
      </c>
    </row>
    <row r="9" spans="1:4">
      <c r="A9" s="4" t="s">
        <v>707</v>
      </c>
      <c r="B9" s="6" t="n">
        <v>-76601</v>
      </c>
      <c r="C9" s="6" t="n">
        <v>-57272</v>
      </c>
    </row>
    <row r="10" spans="1:4">
      <c r="A10" s="4" t="s">
        <v>708</v>
      </c>
      <c r="B10" s="6" t="n">
        <v>168117</v>
      </c>
      <c r="C10" s="6" t="n">
        <v>153718</v>
      </c>
      <c r="D10" s="6" t="n">
        <v>126190</v>
      </c>
    </row>
    <row r="11" spans="1:4">
      <c r="A11" s="4" t="s">
        <v>709</v>
      </c>
      <c r="B11" s="9" t="n">
        <v>5.57</v>
      </c>
      <c r="C11" s="9" t="n">
        <v>4.13</v>
      </c>
    </row>
    <row r="12" spans="1:4">
      <c r="A12" s="4" t="s">
        <v>710</v>
      </c>
      <c r="B12" s="6" t="n">
        <v>168117</v>
      </c>
    </row>
    <row r="13" spans="1:4">
      <c r="A13" s="4" t="s">
        <v>704</v>
      </c>
      <c r="B13" s="8" t="n">
        <v>7</v>
      </c>
      <c r="C13" s="10" t="n">
        <v>7.01</v>
      </c>
    </row>
    <row r="14" spans="1:4">
      <c r="A14" s="4" t="s">
        <v>711</v>
      </c>
      <c r="B14" s="10" t="n">
        <v>-5.54</v>
      </c>
      <c r="C14" s="10" t="n">
        <v>-4.49</v>
      </c>
    </row>
    <row r="15" spans="1:4">
      <c r="A15" s="4" t="s">
        <v>712</v>
      </c>
      <c r="B15" s="10" t="n">
        <v>6.36</v>
      </c>
      <c r="C15" s="9" t="n">
        <v>5.57</v>
      </c>
      <c r="D15" s="9" t="n">
        <v>4.13</v>
      </c>
    </row>
    <row r="16" spans="1:4">
      <c r="A16" s="4" t="s">
        <v>713</v>
      </c>
      <c r="B16" s="9" t="n">
        <v>6.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7"/>
  </cols>
  <sheetData>
    <row r="1" spans="1:4">
      <c r="A1" s="1" t="s">
        <v>714</v>
      </c>
      <c r="B1" s="2" t="s">
        <v>1</v>
      </c>
    </row>
    <row r="2" spans="1:4">
      <c r="B2" s="2" t="s">
        <v>2</v>
      </c>
      <c r="C2" s="2" t="s">
        <v>32</v>
      </c>
      <c r="D2" s="2" t="s">
        <v>78</v>
      </c>
    </row>
    <row r="3" spans="1:4">
      <c r="A3" s="3" t="s">
        <v>621</v>
      </c>
    </row>
    <row r="4" spans="1:4">
      <c r="A4" s="4" t="s">
        <v>667</v>
      </c>
      <c r="B4" s="4" t="s">
        <v>668</v>
      </c>
      <c r="C4" s="4" t="s">
        <v>669</v>
      </c>
      <c r="D4" s="4" t="s">
        <v>670</v>
      </c>
    </row>
    <row r="5" spans="1:4">
      <c r="A5" s="4" t="s">
        <v>671</v>
      </c>
      <c r="B5" s="4" t="s">
        <v>563</v>
      </c>
      <c r="C5" s="4" t="s">
        <v>563</v>
      </c>
      <c r="D5" s="4" t="s">
        <v>563</v>
      </c>
    </row>
    <row r="6" spans="1:4">
      <c r="A6" s="4" t="s">
        <v>672</v>
      </c>
      <c r="B6" s="4" t="s">
        <v>673</v>
      </c>
      <c r="C6" s="4" t="s">
        <v>674</v>
      </c>
      <c r="D6" s="4" t="s">
        <v>675</v>
      </c>
    </row>
    <row r="7" spans="1:4">
      <c r="A7" s="4" t="s">
        <v>676</v>
      </c>
      <c r="B7" s="4" t="s">
        <v>677</v>
      </c>
      <c r="C7" s="4" t="s">
        <v>678</v>
      </c>
      <c r="D7" s="4" t="s">
        <v>560</v>
      </c>
    </row>
    <row r="8" spans="1:4">
      <c r="A8" s="4" t="s">
        <v>659</v>
      </c>
    </row>
    <row r="9" spans="1:4">
      <c r="A9" s="3" t="s">
        <v>621</v>
      </c>
    </row>
    <row r="10" spans="1:4">
      <c r="A10" s="4" t="s">
        <v>667</v>
      </c>
      <c r="B10" s="4" t="s">
        <v>715</v>
      </c>
      <c r="C10" s="4" t="s">
        <v>716</v>
      </c>
      <c r="D10" s="4" t="s">
        <v>717</v>
      </c>
    </row>
    <row r="11" spans="1:4">
      <c r="A11" s="4" t="s">
        <v>671</v>
      </c>
      <c r="B11" s="4" t="s">
        <v>563</v>
      </c>
      <c r="C11" s="4" t="s">
        <v>563</v>
      </c>
      <c r="D11" s="4" t="s">
        <v>563</v>
      </c>
    </row>
    <row r="12" spans="1:4">
      <c r="A12" s="4" t="s">
        <v>672</v>
      </c>
      <c r="B12" s="4" t="s">
        <v>718</v>
      </c>
      <c r="C12" s="4" t="s">
        <v>718</v>
      </c>
      <c r="D12" s="4" t="s">
        <v>718</v>
      </c>
    </row>
    <row r="13" spans="1:4">
      <c r="A13" s="4" t="s">
        <v>676</v>
      </c>
      <c r="B13" s="4" t="s">
        <v>563</v>
      </c>
      <c r="C13" s="4" t="s">
        <v>563</v>
      </c>
      <c r="D13" s="4" t="s">
        <v>5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 customWidth="1" max="6" min="6" width="14"/>
  </cols>
  <sheetData>
    <row r="1" spans="1:6">
      <c r="A1" s="1" t="s">
        <v>719</v>
      </c>
      <c r="B1" s="2" t="s">
        <v>1</v>
      </c>
    </row>
    <row r="2" spans="1:6">
      <c r="B2" s="2" t="s">
        <v>2</v>
      </c>
      <c r="C2" s="2" t="s">
        <v>32</v>
      </c>
      <c r="D2" s="2" t="s">
        <v>78</v>
      </c>
      <c r="E2" s="2" t="s">
        <v>720</v>
      </c>
      <c r="F2" s="2" t="s">
        <v>721</v>
      </c>
    </row>
    <row r="3" spans="1:6">
      <c r="A3" s="3" t="s">
        <v>722</v>
      </c>
    </row>
    <row r="4" spans="1:6">
      <c r="A4" s="4" t="s">
        <v>723</v>
      </c>
      <c r="B4" s="6" t="n">
        <v>48000000</v>
      </c>
      <c r="C4" s="6" t="n">
        <v>48000000</v>
      </c>
    </row>
    <row r="5" spans="1:6">
      <c r="A5" s="4" t="s">
        <v>724</v>
      </c>
      <c r="B5" s="6" t="n">
        <v>2000000</v>
      </c>
      <c r="C5" s="6" t="n">
        <v>2000000</v>
      </c>
    </row>
    <row r="6" spans="1:6">
      <c r="A6" s="4" t="s">
        <v>725</v>
      </c>
      <c r="E6" s="8" t="n">
        <v>23100000</v>
      </c>
      <c r="F6" s="8" t="n">
        <v>5000000</v>
      </c>
    </row>
    <row r="7" spans="1:6">
      <c r="A7" s="4" t="s">
        <v>726</v>
      </c>
      <c r="B7" s="4" t="s">
        <v>727</v>
      </c>
    </row>
    <row r="8" spans="1:6">
      <c r="A8" s="4" t="s">
        <v>728</v>
      </c>
      <c r="B8" s="6" t="n">
        <v>46000</v>
      </c>
      <c r="C8" s="6" t="n">
        <v>143000</v>
      </c>
    </row>
    <row r="9" spans="1:6">
      <c r="A9" s="4" t="s">
        <v>729</v>
      </c>
      <c r="B9" s="8" t="n">
        <v>332000</v>
      </c>
      <c r="C9" s="8" t="n">
        <v>967000</v>
      </c>
      <c r="D9" s="8" t="n">
        <v>1513000</v>
      </c>
    </row>
    <row r="10" spans="1:6">
      <c r="A10" s="4" t="s">
        <v>730</v>
      </c>
    </row>
    <row r="11" spans="1:6">
      <c r="A11" s="3" t="s">
        <v>722</v>
      </c>
    </row>
    <row r="12" spans="1:6">
      <c r="A12" s="4" t="s">
        <v>726</v>
      </c>
      <c r="B12" s="4" t="s">
        <v>7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732</v>
      </c>
      <c r="B1" s="2" t="s">
        <v>432</v>
      </c>
    </row>
    <row r="2" spans="1:2">
      <c r="A2" s="3" t="s">
        <v>203</v>
      </c>
    </row>
    <row r="3" spans="1:2">
      <c r="A3" s="4" t="s">
        <v>733</v>
      </c>
      <c r="B3" s="8" t="n">
        <v>411</v>
      </c>
    </row>
    <row r="4" spans="1:2">
      <c r="A4" s="4" t="s">
        <v>734</v>
      </c>
      <c r="B4" s="6" t="n">
        <v>0</v>
      </c>
    </row>
    <row r="5" spans="1:2">
      <c r="A5" s="4" t="s">
        <v>735</v>
      </c>
      <c r="B5" s="6" t="n">
        <v>0</v>
      </c>
    </row>
    <row r="6" spans="1:2">
      <c r="A6" s="4" t="s">
        <v>736</v>
      </c>
      <c r="B6" s="6" t="n">
        <v>0</v>
      </c>
    </row>
    <row r="7" spans="1:2">
      <c r="A7" s="4" t="s">
        <v>737</v>
      </c>
      <c r="B7" s="6" t="n">
        <v>0</v>
      </c>
    </row>
    <row r="8" spans="1:2">
      <c r="A8" s="4" t="s">
        <v>738</v>
      </c>
      <c r="B8" s="6" t="n">
        <v>411</v>
      </c>
    </row>
    <row r="9" spans="1:2">
      <c r="A9" s="4" t="s">
        <v>739</v>
      </c>
      <c r="B9" s="6" t="n">
        <v>1110</v>
      </c>
    </row>
    <row r="10" spans="1:2">
      <c r="A10" s="4" t="s">
        <v>740</v>
      </c>
      <c r="B10" s="6" t="n">
        <v>377</v>
      </c>
    </row>
    <row r="11" spans="1:2">
      <c r="A11" s="4" t="s">
        <v>741</v>
      </c>
      <c r="B11" s="6" t="n">
        <v>382</v>
      </c>
    </row>
    <row r="12" spans="1:2">
      <c r="A12" s="4" t="s">
        <v>742</v>
      </c>
      <c r="B12" s="6" t="n">
        <v>347</v>
      </c>
    </row>
    <row r="13" spans="1:2">
      <c r="A13" s="4" t="s">
        <v>743</v>
      </c>
      <c r="B13" s="6" t="n">
        <v>84</v>
      </c>
    </row>
    <row r="14" spans="1:2">
      <c r="A14" s="4" t="s">
        <v>744</v>
      </c>
      <c r="B14" s="8" t="n">
        <v>23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45</v>
      </c>
      <c r="B1" s="2" t="s">
        <v>1</v>
      </c>
    </row>
    <row r="2" spans="1:4">
      <c r="B2" s="2" t="s">
        <v>2</v>
      </c>
      <c r="C2" s="2" t="s">
        <v>32</v>
      </c>
      <c r="D2" s="2" t="s">
        <v>78</v>
      </c>
    </row>
    <row r="3" spans="1:4">
      <c r="A3" s="3" t="s">
        <v>203</v>
      </c>
    </row>
    <row r="4" spans="1:4">
      <c r="A4" s="4" t="s">
        <v>746</v>
      </c>
      <c r="B4" s="8" t="n">
        <v>2100000</v>
      </c>
      <c r="C4" s="8" t="n">
        <v>1800000</v>
      </c>
      <c r="D4" s="8" t="n">
        <v>1700000</v>
      </c>
    </row>
    <row r="5" spans="1:4">
      <c r="A5" s="4" t="s">
        <v>747</v>
      </c>
      <c r="B5" s="8" t="n">
        <v>0</v>
      </c>
      <c r="C5" s="8" t="n">
        <v>5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25"/>
    <col customWidth="1" max="3" min="3" width="14"/>
  </cols>
  <sheetData>
    <row r="1" spans="1:3">
      <c r="A1" s="1" t="s">
        <v>748</v>
      </c>
      <c r="B1" s="2" t="s">
        <v>1</v>
      </c>
    </row>
    <row r="2" spans="1:3">
      <c r="B2" s="2" t="s">
        <v>2</v>
      </c>
      <c r="C2" s="2" t="s">
        <v>749</v>
      </c>
    </row>
    <row r="3" spans="1:3">
      <c r="A3" s="3" t="s">
        <v>750</v>
      </c>
    </row>
    <row r="4" spans="1:3">
      <c r="A4" s="4" t="s">
        <v>751</v>
      </c>
      <c r="B4" s="8" t="n">
        <v>5000000</v>
      </c>
    </row>
    <row r="5" spans="1:3">
      <c r="A5" s="4" t="s">
        <v>752</v>
      </c>
    </row>
    <row r="6" spans="1:3">
      <c r="A6" s="3" t="s">
        <v>750</v>
      </c>
    </row>
    <row r="7" spans="1:3">
      <c r="A7" s="4" t="s">
        <v>753</v>
      </c>
      <c r="C7" s="8" t="n">
        <v>5000000</v>
      </c>
    </row>
    <row r="8" spans="1:3">
      <c r="A8" s="4" t="s">
        <v>754</v>
      </c>
      <c r="C8" s="6" t="n">
        <v>20000000</v>
      </c>
    </row>
    <row r="9" spans="1:3">
      <c r="A9" s="4" t="s">
        <v>755</v>
      </c>
      <c r="B9" s="4" t="s">
        <v>362</v>
      </c>
    </row>
    <row r="10" spans="1:3">
      <c r="A10" s="4" t="s">
        <v>756</v>
      </c>
      <c r="B10" s="4" t="s">
        <v>757</v>
      </c>
    </row>
    <row r="11" spans="1:3">
      <c r="A11" s="4" t="s">
        <v>758</v>
      </c>
      <c r="B11" s="4" t="s">
        <v>759</v>
      </c>
    </row>
    <row r="12" spans="1:3">
      <c r="A12" s="4" t="s">
        <v>760</v>
      </c>
      <c r="B12" s="4" t="s">
        <v>761</v>
      </c>
    </row>
    <row r="13" spans="1:3">
      <c r="A13" s="4" t="s">
        <v>762</v>
      </c>
      <c r="B13" s="4" t="s">
        <v>763</v>
      </c>
    </row>
    <row r="14" spans="1:3">
      <c r="A14" s="4" t="s">
        <v>751</v>
      </c>
      <c r="B14" s="8" t="n">
        <v>5000000</v>
      </c>
    </row>
    <row r="15" spans="1:3">
      <c r="A15" s="4" t="s">
        <v>764</v>
      </c>
      <c r="B15" s="8" t="n">
        <v>15000000</v>
      </c>
      <c r="C15" s="8" t="n">
        <v>1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 customWidth="1" max="5" min="5" width="21"/>
  </cols>
  <sheetData>
    <row r="1" spans="1:5">
      <c r="A1" s="1" t="s">
        <v>765</v>
      </c>
      <c r="B1" s="2" t="s">
        <v>1</v>
      </c>
    </row>
    <row r="2" spans="1:5">
      <c r="B2" s="2" t="s">
        <v>766</v>
      </c>
      <c r="C2" s="2" t="s">
        <v>767</v>
      </c>
      <c r="D2" s="2" t="s">
        <v>325</v>
      </c>
      <c r="E2" s="2" t="s">
        <v>321</v>
      </c>
    </row>
    <row r="3" spans="1:5">
      <c r="A3" s="3" t="s">
        <v>185</v>
      </c>
    </row>
    <row r="4" spans="1:5">
      <c r="A4" s="4" t="s">
        <v>768</v>
      </c>
      <c r="E4" s="8" t="n">
        <v>3250000</v>
      </c>
    </row>
    <row r="5" spans="1:5">
      <c r="A5" s="4" t="s">
        <v>340</v>
      </c>
      <c r="C5" s="8" t="n">
        <v>2500000</v>
      </c>
      <c r="D5" s="8" t="n">
        <v>788000</v>
      </c>
    </row>
    <row r="6" spans="1:5">
      <c r="A6" s="4" t="s">
        <v>769</v>
      </c>
      <c r="B6"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376</v>
      </c>
      <c r="J1" s="2" t="s">
        <v>1</v>
      </c>
    </row>
    <row r="2" spans="1:12">
      <c r="B2" s="2" t="s">
        <v>2</v>
      </c>
      <c r="C2" s="2" t="s">
        <v>377</v>
      </c>
      <c r="D2" s="2" t="s">
        <v>4</v>
      </c>
      <c r="E2" s="2" t="s">
        <v>378</v>
      </c>
      <c r="F2" s="2" t="s">
        <v>32</v>
      </c>
      <c r="G2" s="2" t="s">
        <v>379</v>
      </c>
      <c r="H2" s="2" t="s">
        <v>380</v>
      </c>
      <c r="I2" s="2" t="s">
        <v>381</v>
      </c>
      <c r="J2" s="2" t="s">
        <v>2</v>
      </c>
      <c r="K2" s="2" t="s">
        <v>32</v>
      </c>
      <c r="L2" s="2" t="s">
        <v>78</v>
      </c>
    </row>
    <row r="3" spans="1:12">
      <c r="A3" s="3" t="s">
        <v>771</v>
      </c>
    </row>
    <row r="4" spans="1:12">
      <c r="A4" s="4" t="s">
        <v>83</v>
      </c>
      <c r="B4" s="8" t="n">
        <v>28415</v>
      </c>
      <c r="C4" s="8" t="n">
        <v>31184</v>
      </c>
      <c r="D4" s="8" t="n">
        <v>30527</v>
      </c>
      <c r="E4" s="8" t="n">
        <v>26578</v>
      </c>
      <c r="F4" s="8" t="n">
        <v>27424</v>
      </c>
      <c r="G4" s="8" t="n">
        <v>28729</v>
      </c>
      <c r="H4" s="8" t="n">
        <v>29222</v>
      </c>
      <c r="I4" s="8" t="n">
        <v>27614</v>
      </c>
      <c r="J4" s="8" t="n">
        <v>116704</v>
      </c>
      <c r="K4" s="8" t="n">
        <v>112989</v>
      </c>
      <c r="L4" s="8" t="n">
        <v>103556</v>
      </c>
    </row>
    <row r="5" spans="1:12">
      <c r="A5" s="4" t="s">
        <v>772</v>
      </c>
    </row>
    <row r="6" spans="1:12">
      <c r="A6" s="3" t="s">
        <v>771</v>
      </c>
    </row>
    <row r="7" spans="1:12">
      <c r="A7" s="4" t="s">
        <v>83</v>
      </c>
      <c r="J7" s="6" t="n">
        <v>100730</v>
      </c>
      <c r="K7" s="6" t="n">
        <v>103446</v>
      </c>
      <c r="L7" s="6" t="n">
        <v>91767</v>
      </c>
    </row>
    <row r="8" spans="1:12">
      <c r="A8" s="4" t="s">
        <v>773</v>
      </c>
    </row>
    <row r="9" spans="1:12">
      <c r="A9" s="3" t="s">
        <v>771</v>
      </c>
    </row>
    <row r="10" spans="1:12">
      <c r="A10" s="4" t="s">
        <v>83</v>
      </c>
      <c r="J10" s="6" t="n">
        <v>11377</v>
      </c>
      <c r="K10" s="6" t="n">
        <v>6572</v>
      </c>
      <c r="L10" s="6" t="n">
        <v>7512</v>
      </c>
    </row>
    <row r="11" spans="1:12">
      <c r="A11" s="4" t="s">
        <v>774</v>
      </c>
    </row>
    <row r="12" spans="1:12">
      <c r="A12" s="3" t="s">
        <v>771</v>
      </c>
    </row>
    <row r="13" spans="1:12">
      <c r="A13" s="4" t="s">
        <v>83</v>
      </c>
      <c r="J13" s="8" t="n">
        <v>4598</v>
      </c>
      <c r="K13" s="8" t="n">
        <v>2971</v>
      </c>
      <c r="L13" s="8" t="n">
        <v>427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376</v>
      </c>
      <c r="J1" s="2" t="s">
        <v>1</v>
      </c>
    </row>
    <row r="2" spans="1:12">
      <c r="B2" s="2" t="s">
        <v>2</v>
      </c>
      <c r="C2" s="2" t="s">
        <v>377</v>
      </c>
      <c r="D2" s="2" t="s">
        <v>4</v>
      </c>
      <c r="E2" s="2" t="s">
        <v>378</v>
      </c>
      <c r="F2" s="2" t="s">
        <v>32</v>
      </c>
      <c r="G2" s="2" t="s">
        <v>379</v>
      </c>
      <c r="H2" s="2" t="s">
        <v>380</v>
      </c>
      <c r="I2" s="2" t="s">
        <v>381</v>
      </c>
      <c r="J2" s="2" t="s">
        <v>2</v>
      </c>
      <c r="K2" s="2" t="s">
        <v>32</v>
      </c>
      <c r="L2" s="2" t="s">
        <v>78</v>
      </c>
    </row>
    <row r="3" spans="1:12">
      <c r="A3" s="3" t="s">
        <v>214</v>
      </c>
    </row>
    <row r="4" spans="1:12">
      <c r="A4" s="4" t="s">
        <v>83</v>
      </c>
      <c r="B4" s="8" t="n">
        <v>28415</v>
      </c>
      <c r="C4" s="8" t="n">
        <v>31184</v>
      </c>
      <c r="D4" s="8" t="n">
        <v>30527</v>
      </c>
      <c r="E4" s="8" t="n">
        <v>26578</v>
      </c>
      <c r="F4" s="8" t="n">
        <v>27424</v>
      </c>
      <c r="G4" s="8" t="n">
        <v>28729</v>
      </c>
      <c r="H4" s="8" t="n">
        <v>29222</v>
      </c>
      <c r="I4" s="8" t="n">
        <v>27614</v>
      </c>
      <c r="J4" s="8" t="n">
        <v>116704</v>
      </c>
      <c r="K4" s="8" t="n">
        <v>112989</v>
      </c>
      <c r="L4" s="8" t="n">
        <v>103556</v>
      </c>
    </row>
    <row r="5" spans="1:12">
      <c r="A5" s="4" t="s">
        <v>88</v>
      </c>
      <c r="B5" s="6" t="n">
        <v>9776</v>
      </c>
      <c r="C5" s="6" t="n">
        <v>11756</v>
      </c>
      <c r="D5" s="6" t="n">
        <v>10413</v>
      </c>
      <c r="E5" s="6" t="n">
        <v>7645</v>
      </c>
      <c r="F5" s="6" t="n">
        <v>9957</v>
      </c>
      <c r="G5" s="6" t="n">
        <v>10416</v>
      </c>
      <c r="H5" s="6" t="n">
        <v>10886</v>
      </c>
      <c r="I5" s="6" t="n">
        <v>10107</v>
      </c>
      <c r="J5" s="6" t="n">
        <v>39590</v>
      </c>
      <c r="K5" s="6" t="n">
        <v>41366</v>
      </c>
      <c r="L5" s="6" t="n">
        <v>37572</v>
      </c>
    </row>
    <row r="6" spans="1:12">
      <c r="A6" s="4" t="s">
        <v>101</v>
      </c>
      <c r="B6" s="8" t="n">
        <v>-4641</v>
      </c>
      <c r="C6" s="8" t="n">
        <v>1027</v>
      </c>
      <c r="D6" s="8" t="n">
        <v>494</v>
      </c>
      <c r="E6" s="8" t="n">
        <v>-940</v>
      </c>
      <c r="F6" s="8" t="n">
        <v>656</v>
      </c>
      <c r="G6" s="8" t="n">
        <v>976</v>
      </c>
      <c r="H6" s="8" t="n">
        <v>1721</v>
      </c>
      <c r="I6" s="8" t="n">
        <v>711</v>
      </c>
      <c r="J6" s="8" t="n">
        <v>-4060</v>
      </c>
      <c r="K6" s="8" t="n">
        <v>4064</v>
      </c>
      <c r="L6" s="8" t="n">
        <v>34708</v>
      </c>
    </row>
    <row r="7" spans="1:12">
      <c r="A7" s="4" t="s">
        <v>776</v>
      </c>
      <c r="B7" s="9" t="n">
        <v>-0.4</v>
      </c>
      <c r="C7" s="9" t="n">
        <v>0.09</v>
      </c>
      <c r="D7" s="9" t="n">
        <v>0.04</v>
      </c>
      <c r="E7" s="9" t="n">
        <v>-0.08</v>
      </c>
      <c r="F7" s="9" t="n">
        <v>0.06</v>
      </c>
      <c r="G7" s="9" t="n">
        <v>0.09</v>
      </c>
      <c r="H7" s="9" t="n">
        <v>0.15</v>
      </c>
      <c r="I7" s="9" t="n">
        <v>0.06</v>
      </c>
      <c r="J7" s="9" t="n">
        <v>-0.35</v>
      </c>
      <c r="K7" s="9" t="n">
        <v>0.37</v>
      </c>
      <c r="L7" s="9" t="n">
        <v>3.21</v>
      </c>
    </row>
    <row r="8" spans="1:12">
      <c r="A8" s="4" t="s">
        <v>777</v>
      </c>
      <c r="B8" s="9" t="n">
        <v>-0.4</v>
      </c>
      <c r="C8" s="9" t="n">
        <v>0.08</v>
      </c>
      <c r="D8" s="9" t="n">
        <v>0.04</v>
      </c>
      <c r="E8" s="9" t="n">
        <v>-0.08</v>
      </c>
      <c r="F8" s="9" t="n">
        <v>0.05</v>
      </c>
      <c r="G8" s="9" t="n">
        <v>0.08</v>
      </c>
      <c r="H8" s="9" t="n">
        <v>0.13</v>
      </c>
      <c r="I8" s="9" t="n">
        <v>0.06</v>
      </c>
      <c r="J8" s="9" t="n">
        <v>-0.35</v>
      </c>
      <c r="K8" s="9" t="n">
        <v>0.31</v>
      </c>
      <c r="L8" s="9" t="n">
        <v>2.8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78</v>
      </c>
      <c r="B1" s="2" t="s">
        <v>376</v>
      </c>
      <c r="C1" s="2" t="s">
        <v>1</v>
      </c>
    </row>
    <row r="2" spans="1:4">
      <c r="B2" s="2" t="s">
        <v>2</v>
      </c>
      <c r="C2" s="2" t="s">
        <v>2</v>
      </c>
      <c r="D2" s="2" t="s">
        <v>78</v>
      </c>
    </row>
    <row r="3" spans="1:4">
      <c r="A3" s="3" t="s">
        <v>214</v>
      </c>
    </row>
    <row r="4" spans="1:4">
      <c r="A4" s="4" t="s">
        <v>779</v>
      </c>
      <c r="B4" s="8" t="n">
        <v>3600</v>
      </c>
      <c r="C4" s="8" t="n">
        <v>-3000</v>
      </c>
      <c r="D4" s="8" t="n">
        <v>3622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Comp</vt:lpstr>
      <vt:lpstr>Consolidated Statements of Stoc</vt:lpstr>
      <vt:lpstr>Consolidated Statements of Cash</vt:lpstr>
      <vt:lpstr>Nature of Business and Basis of</vt:lpstr>
      <vt:lpstr>Summary of Significant Accounti</vt:lpstr>
      <vt:lpstr>Business Combinations</vt:lpstr>
      <vt:lpstr>Fair Value Measurements</vt:lpstr>
      <vt:lpstr>Accounts Receivable</vt:lpstr>
      <vt:lpstr>Property and Equipment</vt:lpstr>
      <vt:lpstr>Goodwill and Intangible Assets</vt:lpstr>
      <vt:lpstr>Accrued Expenses and Other Liab</vt:lpstr>
      <vt:lpstr>Income Taxes</vt:lpstr>
      <vt:lpstr>Employee Benefit Plans</vt:lpstr>
      <vt:lpstr>Employee Share-Based Compensati</vt:lpstr>
      <vt:lpstr>Capital Stock</vt:lpstr>
      <vt:lpstr>Commitments and Contingencies</vt:lpstr>
      <vt:lpstr>Revolving Credit Facility</vt:lpstr>
      <vt:lpstr>Sale of Intellectual Property</vt:lpstr>
      <vt:lpstr>Geographic Information</vt:lpstr>
      <vt:lpstr>Unaudited Supplementary Quarter</vt:lpstr>
      <vt:lpstr>Summary of Significant Accoun24</vt:lpstr>
      <vt:lpstr>Summary of Significant Accoun25</vt:lpstr>
      <vt:lpstr>Business Combinations (Tables)</vt:lpstr>
      <vt:lpstr>Fair Value Measurements (Tables</vt:lpstr>
      <vt:lpstr>Accounts Receivable (Tables)</vt:lpstr>
      <vt:lpstr>Property and Equipment (Tables)</vt:lpstr>
      <vt:lpstr>Goodwill and Intangible Assets </vt:lpstr>
      <vt:lpstr>Accrued Expenses and Other Li31</vt:lpstr>
      <vt:lpstr>Income Taxes (Tables)</vt:lpstr>
      <vt:lpstr>Employee Share-Based Compensa33</vt:lpstr>
      <vt:lpstr>Commitments and Contingencies (</vt:lpstr>
      <vt:lpstr>Geographic Information (Tables)</vt:lpstr>
      <vt:lpstr>Unaudited Supplementary Quart36</vt:lpstr>
      <vt:lpstr>Summary of Significant Accoun37</vt:lpstr>
      <vt:lpstr>Summary of Significant Accoun38</vt:lpstr>
      <vt:lpstr>Summary of Significant Accoun39</vt:lpstr>
      <vt:lpstr>Business Combinations - Additio</vt:lpstr>
      <vt:lpstr>Business Combinations - Summary</vt:lpstr>
      <vt:lpstr>Business Combinations - Summa42</vt:lpstr>
      <vt:lpstr>Fair Value Measurements - Compa</vt:lpstr>
      <vt:lpstr>Fair Value Measurements - Addit</vt:lpstr>
      <vt:lpstr>Fair Value Measurements - Recon</vt:lpstr>
      <vt:lpstr>Accounts Receivable - Additiona</vt:lpstr>
      <vt:lpstr>Accounts Receivable - Changes i</vt:lpstr>
      <vt:lpstr>Property and Equipment - Compon</vt:lpstr>
      <vt:lpstr>Property and Equipment - Additi</vt:lpstr>
      <vt:lpstr>Goodwill and Intangible Asset50</vt:lpstr>
      <vt:lpstr>Goodwill and Intangible Asset51</vt:lpstr>
      <vt:lpstr>Goodwill and Intangible Asset52</vt:lpstr>
      <vt:lpstr>Goodwill and Intangible Asset53</vt:lpstr>
      <vt:lpstr>Goodwill and Intangible Asset54</vt:lpstr>
      <vt:lpstr>Accrued Expenses and Other Li55</vt:lpstr>
      <vt:lpstr>Income Taxes - Additional Infor</vt:lpstr>
      <vt:lpstr>Income Taxes - Components of Co</vt:lpstr>
      <vt:lpstr>Income Taxes - Schedule of Dome</vt:lpstr>
      <vt:lpstr>Income Taxes - Statutory Federa</vt:lpstr>
      <vt:lpstr>Income Taxes - Components of De</vt:lpstr>
      <vt:lpstr>Income Taxes - Deferred Tax Val</vt:lpstr>
      <vt:lpstr>Income Taxes - Reconciliation o</vt:lpstr>
      <vt:lpstr>Employee Benefit Plans - Additi</vt:lpstr>
      <vt:lpstr>Employee Share-Based Compensa64</vt:lpstr>
      <vt:lpstr>Employee Share-Based Compensa65</vt:lpstr>
      <vt:lpstr>Employee Share-Based Compensa66</vt:lpstr>
      <vt:lpstr>Employee Share-Based Compensa67</vt:lpstr>
      <vt:lpstr>Employee Share-Based Compensa68</vt:lpstr>
      <vt:lpstr>Employee Share-Based Compensa69</vt:lpstr>
      <vt:lpstr>Capital Stock - Additional Info</vt:lpstr>
      <vt:lpstr>Commitments and Contingencies -</vt:lpstr>
      <vt:lpstr>Commitments and Contingencies72</vt:lpstr>
      <vt:lpstr>Revolving Credit Facility - Add</vt:lpstr>
      <vt:lpstr>Sale of Intellectual Property -</vt:lpstr>
      <vt:lpstr>Geographic Information - Schedu</vt:lpstr>
      <vt:lpstr>Unaudited Supplementary Quart76</vt:lpstr>
      <vt:lpstr>Unaudited Supplementary Quart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4:25Z</dcterms:created>
  <dcterms:modified xmlns:dcterms="http://purl.org/dc/terms/" xmlns:xsi="http://www.w3.org/2001/XMLSchema-instance" xsi:type="dcterms:W3CDTF">2016-03-11T16:04:25Z</dcterms:modified>
  <dc:title xmlns:dc="http://purl.org/dc/elements/1.1/">Untitled</dc:title>
  <dc:description xmlns:dc="http://purl.org/dc/elements/1.1/"/>
  <dc:subject xmlns:dc="http://purl.org/dc/elements/1.1/"/>
  <cp:keywords/>
  <cp:category/>
</cp:coreProperties>
</file>